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Unaudited Consolidate" sheetId="2" state="visible" r:id="rId2"/>
    <sheet xmlns:r="http://schemas.openxmlformats.org/officeDocument/2006/relationships" name="Condensed Unaudited Consolida_2" sheetId="3" state="visible" r:id="rId3"/>
    <sheet xmlns:r="http://schemas.openxmlformats.org/officeDocument/2006/relationships" name="Condensed Unaudited Consolida_3" sheetId="4" state="visible" r:id="rId4"/>
    <sheet xmlns:r="http://schemas.openxmlformats.org/officeDocument/2006/relationships" name="Condensed Unaudited Consolida_4" sheetId="5" state="visible" r:id="rId5"/>
    <sheet xmlns:r="http://schemas.openxmlformats.org/officeDocument/2006/relationships" name="Condensed Unaudited Consolida_5"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Net Loss Per Common Share" sheetId="9" state="visible" r:id="rId9"/>
    <sheet xmlns:r="http://schemas.openxmlformats.org/officeDocument/2006/relationships" name="Cash, Cash Equivalents and Avai" sheetId="10" state="visible" r:id="rId10"/>
    <sheet xmlns:r="http://schemas.openxmlformats.org/officeDocument/2006/relationships" name="Fair Value Measurements" sheetId="11" state="visible" r:id="rId11"/>
    <sheet xmlns:r="http://schemas.openxmlformats.org/officeDocument/2006/relationships" name="Share-Based Compensation" sheetId="12" state="visible" r:id="rId12"/>
    <sheet xmlns:r="http://schemas.openxmlformats.org/officeDocument/2006/relationships" name="Commitments and Contingencies" sheetId="13" state="visible" r:id="rId13"/>
    <sheet xmlns:r="http://schemas.openxmlformats.org/officeDocument/2006/relationships" name="Operating Leases" sheetId="14" state="visible" r:id="rId14"/>
    <sheet xmlns:r="http://schemas.openxmlformats.org/officeDocument/2006/relationships" name="Loan and Security Agreement"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Net Loss Per Common Share - (Ta" sheetId="19" state="visible" r:id="rId19"/>
    <sheet xmlns:r="http://schemas.openxmlformats.org/officeDocument/2006/relationships" name="Cash, Cash Equivalents and Av_2" sheetId="20" state="visible" r:id="rId20"/>
    <sheet xmlns:r="http://schemas.openxmlformats.org/officeDocument/2006/relationships" name="Fair Value Measurements - (Tabl" sheetId="21" state="visible" r:id="rId21"/>
    <sheet xmlns:r="http://schemas.openxmlformats.org/officeDocument/2006/relationships" name="Share-Based Compensation (Table" sheetId="22" state="visible" r:id="rId22"/>
    <sheet xmlns:r="http://schemas.openxmlformats.org/officeDocument/2006/relationships" name="Operating Leases (Tables)" sheetId="23" state="visible" r:id="rId23"/>
    <sheet xmlns:r="http://schemas.openxmlformats.org/officeDocument/2006/relationships" name="Loan and Security Agreement (Ta" sheetId="24" state="visible" r:id="rId24"/>
    <sheet xmlns:r="http://schemas.openxmlformats.org/officeDocument/2006/relationships" name="Business (Details)"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_7" sheetId="29" state="visible" r:id="rId29"/>
    <sheet xmlns:r="http://schemas.openxmlformats.org/officeDocument/2006/relationships" name="Net Loss Per Common Share - Nar" sheetId="30" state="visible" r:id="rId30"/>
    <sheet xmlns:r="http://schemas.openxmlformats.org/officeDocument/2006/relationships" name="Net Loss Per Common Share - Sch" sheetId="31" state="visible" r:id="rId31"/>
    <sheet xmlns:r="http://schemas.openxmlformats.org/officeDocument/2006/relationships" name="Net Loss Per Common Share - Pot" sheetId="32" state="visible" r:id="rId32"/>
    <sheet xmlns:r="http://schemas.openxmlformats.org/officeDocument/2006/relationships" name="Cash, Cash Equivalents and Av_3" sheetId="33" state="visible" r:id="rId33"/>
    <sheet xmlns:r="http://schemas.openxmlformats.org/officeDocument/2006/relationships" name="Cash, Cash Equivalents and Av_4" sheetId="34" state="visible" r:id="rId34"/>
    <sheet xmlns:r="http://schemas.openxmlformats.org/officeDocument/2006/relationships" name="Cash, Cash Equivalents and Av_5" sheetId="35" state="visible" r:id="rId35"/>
    <sheet xmlns:r="http://schemas.openxmlformats.org/officeDocument/2006/relationships" name="Fair Value Measurements - Asset" sheetId="36" state="visible" r:id="rId36"/>
    <sheet xmlns:r="http://schemas.openxmlformats.org/officeDocument/2006/relationships" name="Share-Based Compensation - Narr" sheetId="37" state="visible" r:id="rId37"/>
    <sheet xmlns:r="http://schemas.openxmlformats.org/officeDocument/2006/relationships" name="Share-Based Compensation - Summ" sheetId="38" state="visible" r:id="rId38"/>
    <sheet xmlns:r="http://schemas.openxmlformats.org/officeDocument/2006/relationships" name="Share-Based Compensation - Sche" sheetId="39" state="visible" r:id="rId39"/>
    <sheet xmlns:r="http://schemas.openxmlformats.org/officeDocument/2006/relationships" name="Share-Based Compensation - Su_2" sheetId="40" state="visible" r:id="rId40"/>
    <sheet xmlns:r="http://schemas.openxmlformats.org/officeDocument/2006/relationships" name="Share-Based Compensation - Su_3" sheetId="41" state="visible" r:id="rId41"/>
    <sheet xmlns:r="http://schemas.openxmlformats.org/officeDocument/2006/relationships" name="Commitments and Contingencies (" sheetId="42" state="visible" r:id="rId42"/>
    <sheet xmlns:r="http://schemas.openxmlformats.org/officeDocument/2006/relationships" name="Operating Leases - Narrative (D" sheetId="43" state="visible" r:id="rId43"/>
    <sheet xmlns:r="http://schemas.openxmlformats.org/officeDocument/2006/relationships" name="Operating Leases - Operating Le" sheetId="44" state="visible" r:id="rId44"/>
    <sheet xmlns:r="http://schemas.openxmlformats.org/officeDocument/2006/relationships" name="Loan and Security Agreement - N" sheetId="45" state="visible" r:id="rId45"/>
    <sheet xmlns:r="http://schemas.openxmlformats.org/officeDocument/2006/relationships" name="Loan and Security Agreement - I" sheetId="46" state="visible" r:id="rId46"/>
    <sheet xmlns:r="http://schemas.openxmlformats.org/officeDocument/2006/relationships" name="Loan and Security Agreement - T" sheetId="47" state="visible" r:id="rId47"/>
    <sheet xmlns:r="http://schemas.openxmlformats.org/officeDocument/2006/relationships" name="Subsequent Events (Details)" sheetId="48" state="visible" r:id="rId4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_);_(&quot;€ &quot;(#,##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3</t>
        </is>
      </c>
      <c r="C2" s="2" t="inlineStr">
        <is>
          <t>May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080</t>
        </is>
      </c>
      <c r="C8" s="4" t="inlineStr">
        <is>
          <t xml:space="preserve"> </t>
        </is>
      </c>
    </row>
    <row r="9">
      <c r="A9" s="4" t="inlineStr">
        <is>
          <t>Entity Registrant Name</t>
        </is>
      </c>
      <c r="B9" s="4" t="inlineStr">
        <is>
          <t>IVERIC bi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8185347</t>
        </is>
      </c>
      <c r="C11" s="4" t="inlineStr">
        <is>
          <t xml:space="preserve"> </t>
        </is>
      </c>
    </row>
    <row r="12">
      <c r="A12" s="4" t="inlineStr">
        <is>
          <t>Entity Address, Address Line One</t>
        </is>
      </c>
      <c r="B12" s="4" t="inlineStr">
        <is>
          <t>8 Sylvan Way</t>
        </is>
      </c>
      <c r="C12" s="4" t="inlineStr">
        <is>
          <t xml:space="preserve"> </t>
        </is>
      </c>
    </row>
    <row r="13">
      <c r="A13" s="4" t="inlineStr">
        <is>
          <t>Entity Address, Postal Zip Code</t>
        </is>
      </c>
      <c r="B13" s="4" t="inlineStr">
        <is>
          <t>07054</t>
        </is>
      </c>
      <c r="C13" s="4" t="inlineStr">
        <is>
          <t xml:space="preserve"> </t>
        </is>
      </c>
    </row>
    <row r="14">
      <c r="A14" s="4" t="inlineStr">
        <is>
          <t>Entity Address, City or Town</t>
        </is>
      </c>
      <c r="B14" s="4" t="inlineStr">
        <is>
          <t>Parsippany,</t>
        </is>
      </c>
      <c r="C14" s="4" t="inlineStr">
        <is>
          <t xml:space="preserve"> </t>
        </is>
      </c>
    </row>
    <row r="15">
      <c r="A15" s="4" t="inlineStr">
        <is>
          <t>Entity Address, State or Province</t>
        </is>
      </c>
      <c r="B15" s="4" t="inlineStr">
        <is>
          <t>NJ</t>
        </is>
      </c>
      <c r="C15" s="4" t="inlineStr">
        <is>
          <t xml:space="preserve"> </t>
        </is>
      </c>
    </row>
    <row r="16">
      <c r="A16" s="4" t="inlineStr">
        <is>
          <t>City Area Code</t>
        </is>
      </c>
      <c r="B16" s="4" t="inlineStr">
        <is>
          <t>609</t>
        </is>
      </c>
      <c r="C16" s="4" t="inlineStr">
        <is>
          <t xml:space="preserve"> </t>
        </is>
      </c>
    </row>
    <row r="17">
      <c r="A17" s="4" t="inlineStr">
        <is>
          <t>Local Phone Number</t>
        </is>
      </c>
      <c r="B17" s="4" t="inlineStr">
        <is>
          <t>474-6755</t>
        </is>
      </c>
      <c r="C17" s="4" t="inlineStr">
        <is>
          <t xml:space="preserve"> </t>
        </is>
      </c>
    </row>
    <row r="18">
      <c r="A18" s="4" t="inlineStr">
        <is>
          <t>Title of 12(b) Security</t>
        </is>
      </c>
      <c r="B18" s="4" t="inlineStr">
        <is>
          <t>Common Stock, $0.001 par value per share</t>
        </is>
      </c>
      <c r="C18" s="4" t="inlineStr">
        <is>
          <t xml:space="preserve"> </t>
        </is>
      </c>
    </row>
    <row r="19">
      <c r="A19" s="4" t="inlineStr">
        <is>
          <t>Trading Symbol</t>
        </is>
      </c>
      <c r="B19" s="4" t="inlineStr">
        <is>
          <t>ISEE</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Smaller Reporting Company</t>
        </is>
      </c>
      <c r="B24" s="4" t="inlineStr">
        <is>
          <t>false</t>
        </is>
      </c>
      <c r="C24" s="4" t="inlineStr">
        <is>
          <t xml:space="preserve"> </t>
        </is>
      </c>
    </row>
    <row r="25">
      <c r="A25" s="4" t="inlineStr">
        <is>
          <t>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37782748</v>
      </c>
    </row>
    <row r="28">
      <c r="A28" s="4" t="inlineStr">
        <is>
          <t>Entity Central Index Key</t>
        </is>
      </c>
      <c r="B28" s="4" t="inlineStr">
        <is>
          <t>0001410939</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Cash Equivalents and Available for Sale Securities</t>
        </is>
      </c>
      <c r="B1" s="2" t="inlineStr">
        <is>
          <t>3 Months Ended</t>
        </is>
      </c>
    </row>
    <row r="2">
      <c r="B2" s="2" t="inlineStr">
        <is>
          <t>Mar. 31, 2023</t>
        </is>
      </c>
    </row>
    <row r="3">
      <c r="A3" s="3" t="inlineStr">
        <is>
          <t>Cash, Cash Equivalents, and Short-Term Investments [Abstract]</t>
        </is>
      </c>
      <c r="B3" s="4" t="inlineStr">
        <is>
          <t xml:space="preserve"> </t>
        </is>
      </c>
    </row>
    <row r="4">
      <c r="A4" s="4" t="inlineStr">
        <is>
          <t>Cash, Cash Equivalents and Available for Sale Securities</t>
        </is>
      </c>
      <c r="B4" s="4" t="inlineStr">
        <is>
          <t>Cash, Cash Equivalents and Available-for-Sale Securities The Company considers all highly liquid investments purchased with original maturities of 90 days or less at the date of purchase to be cash equivalents. As of March 31, 2023 and December 31, 2022, the Company had cash and cash equivalents of approximately $467.6 million and $476.3 million, respectively. Cash and cash equivalents included cash of $6.0 million at March 31, 2023 and $0.6 million at December 31, 2022. Cash and cash equivalents at March 31, 2023 and December 31, 2022 included $461.6 million and $475.7 million, respectively, of investments in money market funds. The Company considers debt securities with original maturities of greater than 90 days at the date of purchase to be available for sale securities. As of March 31, 2023 and December 31, 2022, the Company held available for sale securities of $132.3 million and $170.5 million, respectively, all of which have maturities of less than one year. The Company evaluates securities with unrealized losses, if any, to determine whether the decline in fair value has resulted from credit loss or other factors. The Company has determined that there were no credit losses in fair value of its investments as of March 31, 2023. Factors considered in determining whether a loss resulted from a credit loss or other factors included the length of time and extent to which the investment’s fair value has been less than the cost basis, the financial condition and near-term prospects of the investee, the extent of the loss related to credit of the issuer, the expected cash flows from the security, the Company’s intent to sell the security, and whether or not the Company will be required to sell the security before the recovery of its amortized cost. The Company classifies these securities as available-for-sale. However, the Company has not sold and does not currently intend to sell its investments and the Company believes it is more likely than not that the Company will recover the carrying value of these investments. The Company believes that its existing cash, cash equivalents and available-for-sale securities as of March 31, 2023 will be sufficient to fund its currently planned capital expenditure requirements and operating expenses for at least the next 12 months from the filing of this Quarterly Report on Form 10-Q. Available for sale securities, including carrying value and estimated fair values, are summarized as follows: As of March 31, 2023 Amortized Cost Gross Unrealized Gains Gross Unrealized Losses Fair Value U.S. Treasury securities $ 21,674 $ 1 $ (29) $ 21,646 Corporate debt securities 86,102 — (35) 86,067 U.S. government agency securities 9,761 7 — 9,768 Asset-backed securities 9,903 — (33) 9,870 Supranational securities 5,008 — (10) 4,998 Total $ 132,448 $ 8 $ (107) $ 132,349 As of December 31, 2022 Amortized Cost Gross Unrealized Gains Gross Unrealized Losses Fair Value U.S. Treasury securities $ 27,481 $ 3 $ (61) $ 27,423 Corporate debt securities 109,248 — (119) 109,129 U.S. government agency securities 9,644 25 — 9,669 Asset-backed securities 19,360 — (63) 19,297 Supranational securities 5,027 — (14) 5,013 Total $ 170,760 $ 28 $ (257) $ 170,531 The Company’s available for sale securities are reported at fair value on the Company’s balance sheet. Unrealized gains (losses) are reported within other comprehensive income in the statements of comprehensive loss. The cost of securities sold and any realized gains/losses from the sale of available for sale securities are based on the specific identification method. The changes in accumulated other comprehensive income associated with the unrealized gain on available for sale securities during the three months ended March 31, 2023 and 2022, respectively, were as follows: Three months ended March 31, 2023 2022 Beginning balance $ (229) $ (90) Current period changes in fair value before reclassifications, net of tax 130 (304) Amounts reclassified from accumulated other comprehensive income, net of tax — — Total other comprehensive loss $ 130 $ (304) Ending balance $ (99) $ (39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ASC 820, Fair Value Measurements and Disclosures , defines fair value as the price that would be received to sell an asset, or paid to transfer a liability, in the principal or most advantageous market in an orderly transaction between market participants on the measurement date. The fair value standard also establishes a three-level hierarchy, which requires an entity to maximize the use of observable inputs and minimize the use of unobservable inputs when measuring fair value. The following table presents, for each of the fair value hierarchy levels required under ASC 820, the Company's assets and liabilities that are measured at fair value on a recurring basis as of March 31, 2023: Fair Value Measurement Using Quoted prices in Significant other Significant Assets Investments in money market funds* $ 461,564 $ — $ — Investments in U.S. Treasury securities $ 21,646 $ — $ — Investments in corporate debt securities $ — $ 86,067 $ — Investments in U.S. government agency securities 9,768 Investments in asset-backed securities $ — 9,870 $ — Investments in supranational securities $ — 4,998 $ — * Investments in money market funds are reflected in cash and cash equivalents in the accompanying Condensed Unaudited Consolidated Balance Sheets. The following table presents, for each of the fair value hierarchy levels required under ASC 820, the Company's assets and liabilities that are measured at fair value on a recurring basis as of December 31, 2022: Fair Value Measurement Using Quoted prices in Significant other Significant Assets Investments in money market funds* $ 475,689 $ — $ — Investments in U.S. Treasury securities $ 27,423 $ — $ — Investments in corporate debt securities $ — $ 109,129 $ — Investments in U.S. government agency securities — 9,669 — Investments in asset-backed securities $ — $ 19,297 $ — Investments in supranational securities $ — $ 5,013 $ — * Investments in money market funds are reflected in cash and cash equivalents in the accompanying Condensed Unaudited Consolidated Balance Sheets. No transfer of assets between Level 1 and Level 2 of the fair value measurement hierarchy occurred during the three months ended March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Compensation</t>
        </is>
      </c>
      <c r="B4" s="4" t="inlineStr">
        <is>
          <t xml:space="preserve">Share-Based Compensation Pursuant to the evergreen provisions of the Company's 2013 stock incentive plan (the “2013 Plan”), annual increases have resulted in the addition of an aggregate of approximately 18,166,000 additional shares to the 2013 Plan, including for 2023, an increase of approximately 2,542,000 shares. As of March 31, 2023, the Company had approximately 2,646,000 shares available for grant under the 2013 Plan. In October 2019, the Company's board of directors adopted its 2019 Inducement Stock Incentive Plan (the “2019 Inducement Plan”) to reserve initially 1,000,000 shares of its common stock to be used exclusively for grants of awards to individuals who were not previously employees or directors of the Company as a material inducement to such individuals’ entry into employment with the Company within Rule 5635(c)(4) of the Nasdaq Listing Rules. The terms and conditions of the 2019 Inducement Plan are substantially similar to those of the 2013 Plan. In March 2020, February 2021, September 2021, December 2021, May 2022 and February 2023, the Company's board of directors amended the 2019 Inducement Plan to reserve an additional 1,000,000 shares, an additional 600,000 shares, an additional 1,000,000 shares, an additional 1,000,000 shares, an additional 1,000,000 shares and an additional 2,000,000 shares, respectively, of its common stock for issuance under the plan. As of March 31, 2023, the Company had approximately 1,995,000 shares available for grant under the 2019 Inducement Plan. Share-based compensation expense, net of estimated forfeitures, includes expenses related to stock options and RSUs granted to employees, non-employee directors and consultants, as well as options granted to employees to purchase shares under the ESPP. Stock-based compensation by award type was as follows: Three Months Ended March 31, 2023 2022 Stock options $ 6,894 $ 3,323 Restricted stock units 4,838 2,005 Employee stock purchase plan 167 58 Total $ 11,899 $ 5,386 The Company allocated stock-based compensation expense in the Company’s Consolidated Statements of Operations and Comprehensive Loss as follows: Three Months Ended March 31, 2023 2022 Research and development $ 5,541 $ 2,661 General and administrative 6,358 2,725 Total $ 11,899 $ 5,386 Stock Options A summary of the stock option activity, weighted average exercise prices, options outstanding, exercisable and expected to vest as of March 31, 2023 is as follows (in thousands except weighted average exercise price): Number of Shares Underlying Options Weighted Outstanding, December 31, 2022 12,403 $ 14.70 Granted 784 $ 22.43 Exercised (289) $ 7.26 Forfeited (1) $ 8.64 Outstanding, March 31, 2023 12,897 $ 15.34 Vested and exercisable, March 31, 2023 5,668 $ 13.66 Vested and expected to vest, March 31, 2023 12,390 $ 15.28 As of March 31, 2023, there were approximately $72.5 million of unrecognized compensation costs, net of estimated forfeitures, related to stock option awards grants, which are expected to be recognized over a remaining weighted average period of 3.1 years. RSUs The following table presents a summary of the Company's outstanding RSU awards granted as of March 31, 2023 (in thousands except weighted average grant-date fair value): Restricted Weighted Average Outstanding, December 31, 2022 3,026 $ 15.12 Awarded 76 $ 22.71 Vested (285) $ 14.11 Forfeited — $ — Outstanding, March 31, 2023 2,817 $ 15.43 Outstanding, expected to vest 2,624 $ 15.43 As of March 31, 2023, there were approximately $33.9 million of unrecognized compensation costs, net of estimated forfeitures, related to RSUs grants, which are expected to be recognized over a remaining weighted average period of 3.1 yea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Avacincaptad Pegol - Archemix Corp. The Company is party to an agreement with Archemix Corp. (“Archemix”) under which the Company in-licensed rights in certain patents, patent applications and other intellectual property related to avacincaptad pegol and pursuant to which the Company may be required to pay sublicense fees and make milestone payments (the “C5 License Agreement”). Under the C5 License Agreement, for each anti-C5 aptamer product that the Company may develop under the agreement, including avacincaptad pegol, the Company is obligated to make additional payments to Archemix of up to an aggregate of $50.5 million if the Company achieves specified development, clinical and regulatory milestones, with $24.5 million of such payments relating to a first indication, $23.5 million of such payments relating to second and third indications and $2.5 million of such payments relating to sustained delivery applications. Under the C5 License Agreement, the Company is also obligated to make additional payments to Archemix of up to an aggregate of $22.5 million if the Company achieves specified commercial milestones based on net product sales of all anti-C5 products licensed under the agreement. The Company is also obligated to pay Archemix a double-digit percentage of specified non-royalty payments the Company may receive from any sublicensee of its rights under the C5 License Agreement. The Company is not obligated to pay Archemix a running royalty based on net product sales in connection with the C5 License Agreement. Avacincaptad Pegol Drug Substance - Agilent Technologies, Inc. In March 2023, the Company entered into a Commercial Manufacturing and Supply Agreement with Agilent Technologies, Inc. ("Agilent"), relating to the commercial manufacturing and supply of avacincaptad pegol drug substance (the "Agilent Agreement"). Pursuant to the Agilent Agreement, Agilent has agreed to manufacture and supply to the Company, and the Company has agreed to purchase from Agilent, a specified percentage of its commercial requirements in the United States of the active pharmaceutical ingredient ("API") used in avacincaptad pegol. The Agilent Agreement has an initial term of seven years from the date of regulatory approval in the United States of the Company's NDA for avacincaptad pegol, followed by successive two-year automatic renewal periods, absent non-renewal or termination by either party in accordance with the terms of the Agilent Agreement. The Agilent Agreement provides for pricing for the API based on a per batch or per gram basis, depending on the scale for which the Company orders the API. The Company may cancel any purchase order under the Agilent Agreement at any time, subject to the payment of specified cancellation fees. The Company may terminate the Agilent Agreement in the event that it cannot commercialize avacincaptad pegol due to regulatory or other medical, scientific or legal reasons. Agilent may terminate the Agilent Agreement in the event that the Company does not, over a specified period, purchase and take delivery of the agreed upon minimum requirements of API. Each party also has the right to terminate the Agilent Agreement for other customary reasons such as material breach and bankruptcy. Avacincaptad Pegol Sustained Release Delivery Technology - DelSiTech Under the DelSiTech License Agreement with DelSiTech, the Company is obligated to make payments up to an aggregate of €35.0 million, if the Company achieves specified clinical and development milestones with respect to a Licensed Product. In addition, the Company is also obligated to pay DelSiTech up to an aggregate of €60.0 million if the Company achieves specified commercial sales milestones with respect to worldwide net sales of the Licensed Product. The Company is also obligated to pay DelSiTech royalties at a low single-digit percentage of net sales of the Licensed Product. The royalties payable by the Company are subject to reduction under specified circumstances. miniCEP290 Program - University of Massachusetts Under its exclusive license agreement with the University of Massachusetts (“UMass”) for its miniCEP290 program, which targets LCA10, which is associated with mutations in the CEP290 gene, the Company is obligated to pay UMass up to an aggregate of $14.75 million in cash and issue up to 75,000 shares of common stock of the Company if the Company achieves specified clinical and regulatory milestones with respect to a licensed product. In addition, the Company is obligated to pay UMass up to an aggregate of $48.0 million if the Company achieves specified commercial sales milestones with respect to a licensed product. The Company is also obligated to pay UMass royalties at a low single-digit percentage of net sales of licensed products. If the Company or any of its affiliates sublicenses any of the licensed patent rights or know-how to a third party, the Company will be obligated to pay UMass a high single-digit to a mid-tens percentage of the consideration received in exchange for such sublicense, with the applicable percentage based upon the stage of development of the licensed products at the time the Company or the applicable affiliate enters into the sublicense. If the Company receives a priority review voucher from the FDA in connection with obtaining marketing approval for a licensed product, and the Company subsequently uses such priority review voucher in connection with a different product candidate outside the scope of the agreement, the Company will be obligated to pay UMass a low-tens percentage of the fair market value of the priority review voucher at the time of approval of such product candidate and a low-twenties percentage of the fair market value of the priority review voucher at the time of achievement of a specified commercial sales milestone for such product candidate. In addition, if the Company sells such a priority review voucher to a third party, the Company will be obligated to pay UMass a low-thirties percentage of any consideration received from such third party in connection with such sale. IC-500 - Former Equityholders of Inception 4 Under the agreement and plan of merger between the Company and Inception 4, Inc. (“Inception 4”), pursuant to which the Company acquired IC-500 and its other HtrA1 inhibitors (the “Inception 4 Merger Agreement”), the Company is obligated to make payments to the former equityholders of Inception 4 of up to an aggregate of $105 million, subject to the terms and conditions of the Inception 4 Merger Agreement, if the Company achieves certain specified clinical and regulatory milestones with respect to IC-500 or any other product candidate from its HtrA1 inhibitor program, with $45 million of such potential payments relating to GA and $60 million of such potential payments relating to wet AMD. Under the Inception 4 Merger Agreement, the Company does not owe any commercial milestones or royalties based on net sales. The future milestone payments will be payable in the form of shares of the Company's common stock, calculated based on the price of its common stock over a five Employment Contracts The Company also has letter agreements with certain employees that require the funding of a specific level of payments if certain events, such as a termination of employment by the employee for good reason or by the Company without cause, in each case in connection with a change of control, occur. Contract Service Provide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3 Months Ended</t>
        </is>
      </c>
    </row>
    <row r="2">
      <c r="B2" s="2" t="inlineStr">
        <is>
          <t>Mar. 31, 2023</t>
        </is>
      </c>
    </row>
    <row r="3">
      <c r="A3" s="3" t="inlineStr">
        <is>
          <t>Leases [Abstract]</t>
        </is>
      </c>
      <c r="B3" s="4" t="inlineStr">
        <is>
          <t xml:space="preserve"> </t>
        </is>
      </c>
    </row>
    <row r="4">
      <c r="A4" s="4" t="inlineStr">
        <is>
          <t>Operating Leases</t>
        </is>
      </c>
      <c r="B4" s="4" t="inlineStr">
        <is>
          <t xml:space="preserve">Operating Leases The Company leases office space located in Cranbury, New Jersey and Parsippany, New Jersey under non-cancelable operating lease arrangements. During May 2022, the Company amended its Cranbury office space lease to extend the lease period by one year through the end of February 2024. During June 2022, the Company amended its Parsippany office lease to include an additional portion of the premises consisting of approximately 34,836 square feet of the third floor of the building. The Parsippany lease expires at the end of August 2023. As of June 30, 2022, the Company recognized additional right-of-use assets and lease liabilities of approximately $1.0 million, which represents the present value of its remaining lease payments using a weighted average estimated incremental borrowing rate of 8%. For the three months ended March 31, 2023 and 2022, lease expense was $0.4 million and $0.3 million, respectively. Cash paid from operating cash flows for amounts included in the measurement of lease liabilities was $0.4 million and $0.3 million, for the three months ended March 31, 2023 and 2022, respectively. At March 31, 2023, the Company's operating leases had a weighted average remaining lease term of 0.5 years and a weighted average estimated incremental borrowing rate of 5.6%. The following presents the maturity of the Company’s operating lease liabilities as of March 31, 2023: Remainder of 2023 775 2024 11 Total remaining obligation 786 Less imputed interest (12) Present value of lease liabilities 77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 and Security Agreement</t>
        </is>
      </c>
      <c r="B1" s="2" t="inlineStr">
        <is>
          <t>3 Months Ended</t>
        </is>
      </c>
    </row>
    <row r="2">
      <c r="B2" s="2" t="inlineStr">
        <is>
          <t>Mar. 31, 2023</t>
        </is>
      </c>
    </row>
    <row r="3">
      <c r="A3" s="3" t="inlineStr">
        <is>
          <t>Debt Disclosure [Abstract]</t>
        </is>
      </c>
      <c r="B3" s="4" t="inlineStr">
        <is>
          <t xml:space="preserve"> </t>
        </is>
      </c>
    </row>
    <row r="4">
      <c r="A4" s="4" t="inlineStr">
        <is>
          <t>Loan and Security Agreement</t>
        </is>
      </c>
      <c r="B4" s="4" t="inlineStr">
        <is>
          <t xml:space="preserve">Loan and Security Agreement On July 26, 2022 (the “Closing Date”), the Company and the Subsidiary Borrowers entered into the Loan Agreement with Hercules, in its capacity as Agent and as a lender, SVB and certain other financial institutions that from time to time become parties to the Loan Agreement as lenders. The Loan Agreement provides for term loans in an aggregate principal amount of up to $250.0 million under multiple tranches (the “2022 Term Loan Facility”), available as follows: (i) a term loan advance in the amount of $50.0 million, which was drawn on the Closing Date; (ii) subject to the Company’s announcement that the GATHER2 trial evaluating avacincaptad pegol in GA has achieved its protocol-specified primary endpoint and the Company has a sufficient clinical data package to support the submission of an NDA to the FDA for avacincaptad pegol in GA (“Milestone 1”), a second tranche consisting of term loan advances in the aggregate principal amount of $50.0 million available at the Company’s option beginning on the date that Milestone 1 is achieved through December 15, 2022, which was drawn in December 2022; (iii) subject to the Company’s submission of an NDA to the FDA for avacincaptad pegol in GA and the FDA accepting such NDA for review (“Milestone 2”), a third tranche consisting of term loan advances in the aggregate principal amount of $25.0 million, available at the Company’s option beginning on the date that Milestone 2 is achieved through September 30, 2023; (iv) subject to FDA approval of avacincaptad pegol in GA with a label generally consistent with that sought in the Company’s NDA (“Milestone 3”), a fourth tranche consisting of term loan advances in the aggregate principal amount of $75.0 million, available at the Company’s option beginning on the date that Milestone 3 is achieved and continuing through the earlier of (x) September 30, 2024 and (y) the date that is 90 days after the date that Milestone 3 is achieved; and (v) subject to approval by the Lenders’ investment committee in its discretion, a fifth tranche of additional term loans in an aggregate principal amount of up to $50.0 million, available on or before the Amortization Date (as defined below). The Company believes it has achieved Milestone 2 and plans to borrow the full $25.0 million tranche that is available during 2023. With the exception of the first and second $50.0 million tranches drawn on the Closing Date and in December 2022, respectively, each of the tranches may be drawn down in $5.0 million increments at the Company's election upon achievement of the relevant milestones specified in the Loan Agreement. The Company has agreed to use the proceeds of the 2022 Term Loan Facility for working capital and general corporate purposes. Notwithstanding limitations and restrictions imposed by covenants in the Loan Agreement, the Company is permitted to engage in certain specified transactions. For example, the terms of the Loan Agreement provide that the Company may issue convertible notes in an aggregate principal amount of not more than $400.0 million, provided that such notes are unsecured, have a maturity date no earlier than six months following the Maturity Date (as defined below), and meet certain other conditions. The Loan Agreement also provides that the Company may enter into royalty interest financing transactions that are subordinated to the 2022 Term Loan Facility, have a maturity date no earlier than six months following the Maturity Date, and meet certain other conditions. Following the achievement of Milestone 3, the Loan Agreement also provides for a possible additional revolving credit facility of up to $50.0 million, which will be formula-based and backed by the Company’s accounts receivables. This potential revolving credit facility is not an existing facility under the Loan Agreement, is not committed, and is subject to agreement among the Company and the Lenders. The Company may enter into non-exclusive and certain specified exclusive licensing arrangements with respect to core intellectual property and non-exclusive and exclusive licensing arrangements or otherwise transfer non-core intellectual property without the consent of the Lenders. The Company may also enter into certain permitted acquisitions, subject to a limit on total cash consideration for acquisitions consummated during specified periods. Additionally, the Company must provide the Lenders the opportunity to invest up to $10.0 million in any equity financing, subject to certain exclusions, that is broadly marketed to multiple investors and in which the Company receives net cash proceeds of $75.0 million or more in any one or series of related financings (or in the case of any such equity financing that is a registered offering, use its commercially reasonable efforts to provide such opportunity to the Lenders). The 2022 Term Loan Facility will mature on August 1, 2027 (the “Maturity Date”). The outstanding principal balance of the 2022 Term Loan Facility bears interest at a floating interest rate per annum equal to the greater of either (i) (x) the lesser of the Wall Street Journal prime rate and 6.25% plus (y) 4.00% or (ii) 8.75%. The per annum interest rate is capped at 10.25%. Accrued interest is payable monthly following the funding of each term loan. The Company may make payments of interest only, without any loan amortization payments, for a period of 42 months following the Closing Date, which period may be extended to the Maturity Date if (i) Milestone 3 has been achieved and (ii) no default or event of default exists under the Loan Agreement. At the end of the interest only period (the “Amortization Date”), the Company is required to begin repayment of the outstanding principal of the 2022 Term Loan Facility in equal monthly installments. As collateral for the obligations under the 2022 Term Loan Facility, the Company has granted to the Agent for the benefit of the Lenders a senior security interest in substantially all of its and each Subsidiary Borrower’s property, inclusive of intellectual property, with certain limited exceptions set forth in the Loan Agreement. The Loan Agreement contains customary closing and commitment fees, prepayment fees and provisions, events of default and representations, warranties and affirmative and negative covenants, including a financial covenant requiring the Company to maintain certain levels of cash in accounts subject to a control agreement in favor of the Agent (the “Qualified Cash”) during the period commencing on May 15, 2023 through August 14, 2024. Effective as of July 26, 2023, the Company and certain of the Subsidiary Borrowers will be required to (i) maintain all of their respective operating accounts, depository accounts and excess cash in the United States with SVB or an SVB affiliate and (ii) obtain any business card, letter of credit and other material cash management services in the United States exclusively from SVB or an SVB affiliate. Commencing on August 15, 2024, the Company will also be required to maintain a certain minimum amount of trailing six-month net product revenue from the sale of avacincaptad pegol, tested on a quarterly basis. The revenue covenant will be waived at any time at which the Company (x) (i) maintains a market capitalization in excess of $600.0 million and (ii) maintains Qualified Cash in an amount greater than or equal to 50% of the outstanding 2022 Term Loan Facility at such time or (y) maintains Qualified Cash in an amount greater than or equal to 90% of the outstanding 2022 Term Loan Facility at such time. Upon the occurrence of an event of default, including a material adverse effect, subject to certain exceptions, on the business, operations, properties, assets or financial condition of the Company and the Subsidiary Borrowers taken as a whole, and subject to any specified cure periods, all amounts owed by the Company may be declared immediately due and payable by the Lenders. As of March 31, 2023, the Company was in compliance with all applicable covenants under the Loan Agreement. In addition, the Company is required to make a final payment fee (the “End of Term Charge”) upon the earlier of (i) the Maturity Date or (ii) the date the Company prepays, in full or in part, the outstanding principal balance of the 2022 Term Loan Facility. The End of Term Charge is 4.25% of the aggregate original principal amount of the term loans repaid or prepaid under the Loan Agreement. The Company may, at its option, prepay the term loans in full or in part, subject to a prepayment penalty equal to (i) 2.0% of the principal amount prepaid if the prepayment occurs prior to the first anniversary of the Closing Date, (ii) 1.5% of the principal amount prepaid if the prepayment occurs on or after the first anniversary and prior to the second anniversary of the Closing Date, and (iii) 0.75% of the principal amount prepaid if the prepayment occurs on or after the second anniversary and prior to the third anniversary of the Closing Date. During the three months ended March 31, 2023, the Company recognized interest expense on its Consolidated Statements of Operations and Comprehensive Loss in connection with the 2022 Term Loan Facility as follows: Three months ended March 31, 2023 Interest expense for 2022 Term Loan Facility $ 2,563 Accretion of end of term charge 220 Amortization of debt issuance costs 199 Total interest expense related to 2022 Term Loan Facility $ 2,982 The principal balance of the 2022 Term Loan Facility and related accretion and amortization as of March 31, 2023, were as follows: March 31, 2023 2022 Term Loan Facility, gross (amount drawn) $ 100,000 Debt issuance costs (legal and other administrative fees) (3,898) Accretion of end of term charge 435 Accumulated amortization of debt issuance costs 450 2022 Term Loan Facility, net $ 96,98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Sale of New Jersey Net Operating Losses During April 2023, through the State of New Jersey's Technology Business Tax Certificate Transfer Program (the "Program"), the Company received $11.8 million as it completed the sale of approximately $139.3 million of its New Jersey State net operating losses (“NOLs”). The Program allows qualified technology and biotechnology businesses in New Jersey to sell unused amounts of NOLs and defined research and development tax credits, subject to a maximum lifetime benefit of $20.0 million. Under the Program, if the Company fails to use the net proceeds received from the Program for allowable expenditures or fails to maintain a headquarters or a base of operations in New Jersey during the five years following the closing date, the Company may be subject to the recapture of up to the face value of the tax benefits. Merger Agreement On April 28, 2023, the Company and Astellas entered into the Merger Agreement, pursuant to which, among other things, and subject to the satisfaction or waiver of the conditions set forth in the Merger Agreement, Merger Sub will merge with and into the Company, with the Company surviving the Merger as a wholly owned subsidiary of Astellas. At the effective time of the Merger (the “Effective Time”), each share of common stock, par value $0.001 per share, of the Company issued and outstanding as of immediately prior to the Effective Time (other than Excluded Shares (as defined in the Merger Agreement) and Dissenting Shares (as defined in the Merger Agreement)) will be cancelled and automatically converted into the right to receive cash in an amount equal to $40.00, without interest (the “Merger Consideration”) and subject to any withholding of taxes. The Merger Agreement requires Guarantor to guarantee the covenants, obligations (including payment obligations) and liabilities applicable to Astellas, Merger Sub or the surviving corporation, as applicable, under the Merger Agreement. Consummation of the Merger is subject to customary closing conditions, including, without limitation, the absence of certain legal impediments, no material adverse effect having occurred since the signing of the Merger Agreement, the expiration or termination of the required waiting periods under the Hart-Scott-Rodino Antitrust Improvements Act of 1976, as amended, and any other antitrust authority specified in the Merger Agreement, solely to the extent the approval of any such authority is required in connection with the Merger, and approval by the Company’s stockholders. The Company expects the Merger and the other transactions contemplated by the Merger Agreement to close in the third calendar quarter of 2023. The Company has made customary representations and warranties in the Merger Agreement and has agreed to customary covenants regarding the operation of the business of the Company and its subsidiaries prior to the Effective Time. The Company is also subject to customary restrictions on its ability to solicit alternative acquisition proposals from third parties and to provide non-public information to, and participate in discussions and engage in negotiations with, third parties regarding alternative acquisition proposals, with customary exceptions to allow the board of directors of the Company to exercise its fiduciary duties. The Merger Agreement contains certain termination rights for the Company and Astellas. Subject to certain limitations, the Company or Astellas may terminate the Merger Agreement if the Merger is not consummated by midnight Eastern Time, on October 27, 2023, subject to an automatic 90-day extension in the event that all conditions other than the required antitrust approvals have been obtained or waived as of such date and a second automatic 90-day extension thereafter in the event that all conditions other than the required antitrust approvals have been obtained or waived as of such extended date (the “End Date”). Upon termination of the Merger Agreement, under specified circumstances, the Company will be required to pay Astellas a termination fee of approximately $222.4 million. Such circumstances include where the Merger Agreement is terminated (i) in connection with the Company accepting a Superior Offer (as defined in the Merger Agreement) approved by the Company’s board of directors, (ii) due to the Company’s board of directors’ change or withdrawal of, or failure to reaffirm, its recommendation of the Merger, or (iii) because the Company’s board of directors or the Company intentionally breach their non-solicit obligations under the Merger Agreement in any material respects. This termination fee will also be payable if the Merger Agreement is terminated because the Company’s stockholders did not vote to adopt the Merger Agreement, the Merger is not consummated before the End Date, or the Company breaches its representations, warranties or covenants in a manner that would cause the related closing conditions to not be met, and prior to any such termination, a proposal to acquire at least 50% of the Company’s stock or assets is communicated to the Company’s board of directors or publicly disclosed and within one year after the termination of the Merger Agreement the Company enters into an agreement for, or consummates, such a transaction, whether or not the consummated transaction was the one contemplated by such proposal. At the Effective Time, each option to purchase shares of the Company (each, a “Company Option”) that is then outstanding and unexercised, whether or not vested and which has a per share exercise price that is less than the Merger Consideration (each, an “In the Money Option”), will be cancelled and converted into the right to receive a cash payment equal to (A) the excess of (x) the Merger Consideration over (y) the exercise price payable per share under such In the Money Option, multiplied by (B) the total number of shares subject to such In the Money Option immediately prior to the Effective Time (without regard to vesting). In addition, at the Effective Time, each Company Option other than an In the Money Option that is then outstanding and unexercised, whether or not vested, will be cancelled with no consideration payable in respect thereof. At the Effective Time, each then outstanding restricted stock unit with respect to shares of the Company (each, a “Company RSU”) will be canceled and the holder thereof will be entitled to receive a cash payment equal to the product of (x) the Merger Consideration and (y) the number of shares subject to such Company RSU. At the Effective Time, each then outstanding performance vesting restricted stock unit with respect to shares of the Company (each, a “Company PSU”) will be canceled and converted into a cash-based award, which will entitle the holder thereof to receive a cash payment equal to the product of (x) the Merger Consideration, and (y) the number of shares subject to such Company PSU, subject to the same terms and conditions (including vesting, forfeiture and acceleration provisions) that were applicable to the corresponding Company PSU immediately prior to the Effective Time. The representations, warranties and covenants of the Company contained in the Merger Agreement have been made solely for the benefit of Astellas and Merger Sub. In addition, such representations, warranties and covenants (i) have been made only for purposes of the Merger Agreement, (ii) have been qualified by (a) subject to certain terms and conditions, matters specifically disclosed in the Company’s filings with the SEC prior to the date of the Merger Agreement and (b) confidential disclosures made to Astellas and Merger Sub in the disclosure letter delivered in connection with the Merger Agreement, (iii) are subject to materiality qualifications contained in the Merger Agreement which may differ from what may be viewed as material by investors, and (iv) have been included in the Merger Agreement for the purpose of allocating risk between the contracting parties rather than establishing matters as fact. If the Merger is completed, the Company expects that its common stock will thereafter be removed from listing on the Nasdaq Global Select Market and from registration under Section 12(b) of the Securities Exchange Act of 1934, as amended, and the Company will cease to be a publicly traded company. Bylaws Amendment On April 28, 2023, the board of directors of the Company approved an amendment to the Company’s existing Amended and Restated Bylaws (the “Bylaws”) to add a new Article V, Section 9 forum selection provision (the “Forum Selection Amendment”). The Forum Selection Amendment provides that, unless the Company consents in writing to the selection of an alternative forum, the Court of Chancery of the State of Delaware will be the sole and exclusive forum for (i) any derivative action or proceeding brought on behalf of the Company; (ii) any action asserting a claim of breach of a duty (including any fiduciary duty) owed by any current or former director, officer, stockholder, employee or agent of the Company to the Company or the Company’s stockholders, (iii) any action asserting a claim against the Company or any current or former director, officer, stockholder, employee or agent of the Company arising out of or relating to any provision of the General Corporation Law of the State of Delaware, the Certificate of Incorporation of the Company or the Bylaws (each, as in effect from time to time), or (iv) any action asserting a claim against the Company or any current or former director, officer, stockholder, employee or agent of the Company governed by the internal affairs doctrine of the State of Delaware; provided, however, that, in the event that the Court of Chancery of the State of Delaware lacks subject matter jurisdiction over any such action or proceeding, the sole and exclusive forum for such action or proceeding will be another state or federal court located within the State of Delaware, in each such case, unless the Court of Chancery (or such other state or federal court located within the State of Delaware, as applicable) has dismissed a prior action by the same plaintiff asserting the same claims because such court lacked personal jurisdiction over an indispensable party named as a defendant therei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and ConsolidationIn the opinion of management, the Company’s condensed consolidated financial statements include all adjustments, consisting of normal recurring accruals, necessary for a fair statement of the Company’s financial statements for interim periods in accordance with accounting principles generally accepted in the United States (“U.S. GAAP”).</t>
        </is>
      </c>
    </row>
    <row r="5">
      <c r="A5" s="4" t="inlineStr">
        <is>
          <t>Consolidation</t>
        </is>
      </c>
      <c r="B5" s="4" t="inlineStr">
        <is>
          <t>The consolidated financial statements include the accounts of the Company and its subsidiaries. All intercompany balances and transactions have been eliminated in consolidation. The information included in this Quarterly Report on Form 10-Q should be read in conjunction with the Company’s audited consolidated financial statements and the accompanying notes included in the Annual Report. The year-end condensed consolidated balance sheet data presented for comparative purposes was derived from the Company’s audited financial statements but does not include all disclosures required by U.S. GAAP. The results of operations for the three months ended March 31, 2023 are not necessarily indicative of the operating results for the full year or for any other subsequent interim period.</t>
        </is>
      </c>
    </row>
    <row r="6">
      <c r="A6" s="4" t="inlineStr">
        <is>
          <t>Segment and Geographic Information</t>
        </is>
      </c>
      <c r="B6" s="4" t="inlineStr">
        <is>
          <t>Segment and Geographic Information Operating segments are defined as components of an enterprise about which separate discrete information is available for evaluation by the chief operating decision maker, or decision making group, in deciding how to allocate resources and in assessing performance. The Company views its operations and manages its business in one operating and reporting segment.</t>
        </is>
      </c>
    </row>
    <row r="7">
      <c r="A7" s="4" t="inlineStr">
        <is>
          <t>Use of Estimates</t>
        </is>
      </c>
      <c r="B7" s="4" t="inlineStr">
        <is>
          <t>Use of Estimates The preparation of financial statements and related disclosures in conformity with U.S. GAAP requires management to make estimates and judgments that affect the amounts reported in the financial statements and accompanying notes. The Company bases its estimates and judgments on historical experience and on various other assumptions that it believes are reasonable under the circumstances. The amounts of assets and liabilities reported in the Company's Condensed Unaudited Consolidated Balance Sheets and the amount of expenses reported for each of the periods presented are affected by estimates and assumptions, which are used for, but not limited to, accounting for research and development costs, accounting for share-based compensation and accounting for income taxes. Actual results could differ from those estimates.</t>
        </is>
      </c>
    </row>
    <row r="8">
      <c r="A8" s="4" t="inlineStr">
        <is>
          <t>Cash and Cash Equivalents</t>
        </is>
      </c>
      <c r="B8" s="4" t="inlineStr">
        <is>
          <t>Cash and Cash Equivalents The Company considers all highly liquid investments with an original maturity of 90 days or less when purchased to be cash equivalents. The carrying amounts reported in the Condensed Unaudited Consolidated Balance Sheets for cash and cash equivalents are valued at cost, which approximates their fair value.</t>
        </is>
      </c>
    </row>
    <row r="9">
      <c r="A9" s="4" t="inlineStr">
        <is>
          <t>Available for Sale Securities</t>
        </is>
      </c>
      <c r="B9" s="4" t="inlineStr">
        <is>
          <t>Available for Sale Securities The Company considers debt securities with original maturities of greater than 90 days to be available-for-sale securities. Available-for-sale securities with original maturities of greater than one year are recorded as non-current assets. Available-for -sale securities are recorded at fair value and unrealized gains and losses are recorded within other comprehensive income. On a quarterly basis, the Company reviews the status of each security in an unrealized loss position, to evaluate the existence of potential credit losses. The Company first considers whether it intends to sell, or if it is more likely than not that the Company will be required to sell the security before recovery of its amortized cost basis. If either of the criteria regarding intent or requirement to sell is met, the security’s amortized cost basis is written down to fair value through income. For securities that do not meet this criteria, the Company considers a number of factors to determine if the decline in fair value has resulted from credit losses or other factors, including but not limited to: (1) the extent of the decline; (2) changes to the rating of the security by a rating agency; (3) any adverse conditions specific to the security; and (4) other market conditions that may affect the fair value of the security. If this assessment indicates that a credit loss exists and the present value of cash flows expected to be collected is less than the amortized cost basis, an allowance for credit losses is required for the credit loss. Any impairment that has not been recorded through an allowance for credit losses is recognized in other comprehensive income.</t>
        </is>
      </c>
    </row>
    <row r="10">
      <c r="A10" s="4" t="inlineStr">
        <is>
          <t>Concentration of Suppliers</t>
        </is>
      </c>
      <c r="B10" s="4" t="inlineStr">
        <is>
          <t xml:space="preserve">Concentration of Suppliers The Company historically relied upon a single third-party manufacturer to provide the drug substance for avacincaptad pegol on a purchase order basis. The Company also historically relied upon a single third-party manufacturer to provide fill/finish services for avacincaptad pegol drug product. The Company has engaged one additional third-party manufacturer to provide drug substance for avacincaptad pegol. The Company has also engaged a single third-party manufacturer to provide packaging services and the finished goods for avacincaptad pegol. In addition, the Company currently relies upon a single third-party supplier to supply on a purchase order basis the polyethylene glycol starting material used to manufacture avacincaptad pegol. Furthermore, the Company and its contract manufacturers currently rely upon sole-source suppliers of certain raw materials and other specialized components of production used in the manufacture and fill/finish of avacincaptad pegol. The Company currently relies upon a single third-party contract manufacturer to conduct process development, scale-up and current Good Manufacturing Practices (“cGMP”) manufacture of the drug substance for IC-500 for preclinical toxicology studies and early-stage clinical trials and a single third-party contract manufacturer to conduct fill/finish services for IC-500. If the Company’s third-party manufacturers or fill/finish service providers should become unavailable to the Company for any reason, including as a result of capacity constraints, different business objectives, financial difficulties, insolvency or the COVID-19 </t>
        </is>
      </c>
    </row>
    <row r="11">
      <c r="A11" s="4" t="inlineStr">
        <is>
          <t>Income Taxes</t>
        </is>
      </c>
      <c r="B11" s="4" t="inlineStr">
        <is>
          <t>Income Taxes The Company utilizes the liability method of accounting for deferred income taxes, as set forth in ASC 740, Income Taxes . Under this method, deferred tax assets and liabilities are recognized for the expected future tax consequences of temporary differences between the carrying amounts and the tax basis of assets and liabilities. A valuation allowance is established against deferred tax assets when, based on the weight of available evidence, it is more likely than not that some or all of the deferred tax assets will not be realized. The Company's policy is to record interest and penalties on uncertain tax positions as income tax expense. Income Taxes The Company utilizes the liability method of accounting for deferred income taxes, as set forth in ASC 740, Income Taxes . Under this method, deferred tax assets and liabilities are recognized for the expected future tax consequences of temporary differences between the carrying amounts and the tax basis of assets and liabilities. A valuation allowance is established against deferred tax assets when, based on the weight of available evidence, it is more likely than not that some or all of the deferred tax assets will not be realized. The Company's policy is to record interest and penalties on uncertain tax positions as income tax expense.</t>
        </is>
      </c>
    </row>
    <row r="12">
      <c r="A12" s="4" t="inlineStr">
        <is>
          <t>Equity Investments</t>
        </is>
      </c>
      <c r="B12" s="4" t="inlineStr">
        <is>
          <t>Equity Investments The Company holds investments in equity securities without a readily determinable fair value. Equity investments without a readily determinable fair value are recognized at fair value and are adjusted for observable price changes, or when qualitative assessments indicate that impairment exists, which is recorded in other income (loss).</t>
        </is>
      </c>
    </row>
    <row r="13">
      <c r="A13" s="4" t="inlineStr">
        <is>
          <t>Financial Instruments</t>
        </is>
      </c>
      <c r="B13" s="4" t="inlineStr">
        <is>
          <t>Financial Instruments Cash equivalents and available for sale securities are reflected in the accompanying financial statements at fair value. The carrying amount of accounts payable and accrued expenses, including accrued research and development expenses, approximates fair value due to the short-term nature of those instruments. The carrying amount of the Company’s term loan approximates fair value due to the variable interest rate nature of the debt. Accounting Standards Codification (“ASC”) 820, Fair Value Measurements and Disclosures, defines fair value as the price that would be received to sell an asset, or paid to transfer a liability, in the principal or most advantageous market in an orderly transaction between market participants on the measurement date. The fair value standard also establishes a three-level hierarchy, which requires an entity to maximize the use of observable inputs and minimize the use of unobservable inputs when measuring fair value. The Company reviews investments on a periodic basis for other than temporary impairments. This review is subjective as it requires management to evaluate whether an event or change in circumstances has occurred in the period that may have a significant adverse effect on the fair value of the investment. The Company uses the market approach to measure fair value for its financial assets. The market approach uses prices and other relevant information generated by market transactions involving identical or comparable assets. The Company classifies its corporate debt securities within the fair value hierarchy as Level 2 assets, as it primarily utilizes quoted market prices or rates for similar instruments to value these securities. The valuation hierarchy is based upon the transparency of inputs to the valuation of an asset or liability on the measurement date. The three levels are defined as follows: • Level 1—inputs to the valuation methodology are quoted prices (unadjusted) for an identical asset or liability in an active market. The Company's Level 1 assets consist of investments in money market funds and U.S. Treasury securities. • Level 2—inputs to the valuation methodology include quoted prices for a similar asset or liability in an active market or model-derived valuations in which all significant inputs are observable for substantially the full term of the asset or liability. The Company's Level 2 assets consist of investments in investment-grade corporate debt securities. • Level 3—inputs to the valuation methodology are unobservable and significant to the fair value measurement of the asset or liability. The Company does not hold any assets that are measured using Level 3 inputs.</t>
        </is>
      </c>
    </row>
    <row r="14">
      <c r="A14" s="4" t="inlineStr">
        <is>
          <t>Concentration of Credit Risk</t>
        </is>
      </c>
      <c r="B14" s="4" t="inlineStr">
        <is>
          <t>Concentration of Credit Risk Financial instruments that potentially subject the Company to concentrations of credit risk primarily consist of cash, cash equivalents and available for sale securities. The Company maintains its cash in bank accounts, the balances of which generally exceed federally insured limits. We monitor the credit ratings and our concentration of risk with these financial institutions on a continuing basis to safeguard our cash deposits. As more fully described below in “Management’s Discussion and Analysis of Financial Condition and Results of Operations—Contractual Obligations and Commitments”, on July 26, 2022 (the “Closing Date”), the Company and certain of its subsidiaries (the “Subsidiary Borrowers”) entered into a Loan and Security Agreement (the “Loan Agreement”) with Hercules Capital, Inc. (“Hercules”), in its capacity as administrative agent and collateral agent (in such capacity, the “Agent”) and as a lender, Silicon Valley Bank (“SVB”) and certain other financial institutions that from time to time become parties to the Loan Agreement as lenders (collectively, the “Lenders”). The Loan Agreement contains a financial covenant requiring the Company and certain of the Subsidiary Borrowers, starting on the one (1) year anniversary of the Closing Date (July 26, 2023), to (i) maintain all of their respective operating accounts, depository accounts and excess cash in the United States with SVB or an SVB affiliate and (ii) obtain any business card, letter of credit and other material cash management services in the United States exclusively from SVB or an SVB affiliate. The Company maintains its cash equivalents and available for sale securities in investments in money market funds, in U.S. Treasury securities, asset-backed securities and investment-grade corporate debt securities with original maturities of 90 days or less. The Company believes it is not exposed to significant credit risk on its cash, cash equivalents and available for sale securities.</t>
        </is>
      </c>
    </row>
    <row r="15">
      <c r="A15" s="4" t="inlineStr">
        <is>
          <t>Leases</t>
        </is>
      </c>
      <c r="B15" s="4" t="inlineStr">
        <is>
          <t>Leases The Company determines if an arrangement contains a lease at inception. For arrangements where the Company is the lessee, it recognizes a right-of-use (“ROU”) asset and operating lease liability on the Company's Condensed Unaudited Consolidated Balance Sheet. ROU lease assets represent the Company's right to use the underlying asset for the lease term and the lease obligation represents the Company's commitment to make the lease payments arising from the lease. ROU lease assets and obligations are recognized at the commencement date based on the present value of remaining lease payments over the lease term. As the Company’s leases do not provide an implicit discount rate, the Company has used an estimated incremental borrowing rate based on the information available at the commencement date in determining the present value of lease payments. ROU lease assets include any lease payments made prior to commencement and excludes any lease incentives. The lease term may include options to extend or terminate the lease when it is reasonably certain that the Company will exercise that option. Operating lease expense is recognized on a straight-line basis over the lease term, subject to any changes in the lease or expectations regarding the terms. Variable lease costs such as common area costs and property taxes are expensed as incurred. For all office lease agreements the Company combines lease and nonlease components. Leases with an initial term of 12 months or less are not recorded on the Company's Condensed Unaudited Consolidated Balance Sheet.</t>
        </is>
      </c>
    </row>
    <row r="16">
      <c r="A16" s="4" t="inlineStr">
        <is>
          <t>Property and Equipment</t>
        </is>
      </c>
      <c r="B16" s="4" t="inlineStr">
        <is>
          <t>Property and Equipment Property and equipment, which consists mainly of clinical and laboratory equipment, computers, software, other office equipment, and leasehold improvements, are carried at cost less accumulated depreciation. Depreciation is computed over the estimated useful lives of the respective assets, generally three</t>
        </is>
      </c>
    </row>
    <row r="17">
      <c r="A17" s="4" t="inlineStr">
        <is>
          <t>Research and Development</t>
        </is>
      </c>
      <c r="B17" s="4" t="inlineStr">
        <is>
          <t>Research and Development The Company's research and development expenses primarily consist of costs associated with the manufacturing, development and preclinical and clinical testing of the Company’s product candidates and costs associated with its gene therapy research programs. The Company's research and development expenses consist of: • external research and development expenses incurred under arrangements with third parties, such as contract research organizations (“CROs”) and contract development and manufacturing organizations (“CDMOs”) and other vendors for the production and analysis of drug substance and drug product; and • employee-related expenses for employees dedicated to research and development activities, including salaries, benefits and share-based compensation expense. Research and development expenses also include costs of acquired product licenses, in-process research and development, and related technology rights where there is no alternative future use, costs of prototypes used in research and development, consultant fees and amounts paid to collaborators. All research and development expenses are charged to operations as incurred in accordance with ASC 730, Research and Development . The Company accounts for non-refundable advance payments for goods and services that will be used in future research and development activities as expenses when the service has been performed or when the goods have been received, rather than when the payment is made.</t>
        </is>
      </c>
    </row>
    <row r="18">
      <c r="A18" s="4" t="inlineStr">
        <is>
          <t>Share-Based Compensation</t>
        </is>
      </c>
      <c r="B18" s="4" t="inlineStr">
        <is>
          <t>Share-Based Compensation The Company follows the provisions of ASC 718, Compensation—Stock Compensation , which requires the measurement and recognition of compensation expense for all share-based payment awards made to employees, consultants and non-employee directors, including employee stock options, restricted stock units (“RSUs”) and options granted to employees to purchase shares under the 2016 Employee Stock Purchase Plan (the “ESPP”). Share-based compensation expense is based on the grant date fair value estimated in accordance with the provisions of ASC 718 and is generally recognized as an expense over the requisite service period, net of estimated forfeitures. For grants containing performance-based vesting provisions, expense is recognized over the estimated achievement period only when the performance-based milestone is deemed probable of achievement. If performance-based milestones are later determined not to be probable of achievement, then all previously recorded stock-based compensation expense associated with such options will be reversed during the period in which the Company makes this determination. The Company estimates forfeitures at the time of grant and revises those estimates in subsequent periods if actual forfeitures differ from its estimates. The Company uses historical data to estimate pre-vesting forfeitures and record share-based compensation expense only for those awards that are expected to vest. To the extent that actual forfeitures differ from the Company's estimates, the difference is recorded as a cumulative adjustment in the period the estimates were revised. Stock Options The Company estimates the fair value of stock options granted to employees, consultants, and non-employee directors on the date of grant using the Black-Scholes option-pricing model. The Company's computation of stock-price volatility is based on daily historical volatility during the time period that corresponds to the expected option term. The Company's computation of expected term is determined using the expected term of stock option grants to employees based on an analysis of actual option exercises. The Company utilizes a dividend yield of zero based on the fact that the Company has never paid cash dividends to stockholders and has no current intentions to pay cash dividends. The risk-free interest rate is based on the zero-coupon U.S. Treasury yield at the date of grant for a term equivalent to the expected term of the option.</t>
        </is>
      </c>
    </row>
    <row r="19">
      <c r="A19" s="4" t="inlineStr">
        <is>
          <t>Recent Accounting Pronouncements</t>
        </is>
      </c>
      <c r="B19" s="4" t="inlineStr">
        <is>
          <t>Recent Accounting Pronouncements The Company has evaluated recent accounting pronouncements through the date the financial statements were issued and filed with the SEC and believes that there are none that will have a material impa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weighted-average assumptions used to estimate grant date fair value of stock options</t>
        </is>
      </c>
      <c r="B4" s="4" t="inlineStr">
        <is>
          <t>The weighted-average assumptions used to estimate grant date fair value of stock options using the Black-Scholes option pricing model were as follows for the three month periods ended March 31, 2023 and 2022: Three Months Ended March 31, 2023 2022 Expected common stock price volatility 81% 101% Risk-free interest rate 3.45%-4.22% 1.38%-1.63% Expected term of options (years) 5.0 5.2 Expected dividend yield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 (Tables)</t>
        </is>
      </c>
      <c r="B1" s="2" t="inlineStr">
        <is>
          <t>3 Months Ended</t>
        </is>
      </c>
    </row>
    <row r="2">
      <c r="B2" s="2" t="inlineStr">
        <is>
          <t>Mar. 31, 2023</t>
        </is>
      </c>
    </row>
    <row r="3">
      <c r="A3" s="3" t="inlineStr">
        <is>
          <t>Earnings Per Share [Abstract]</t>
        </is>
      </c>
      <c r="B3" s="4" t="inlineStr">
        <is>
          <t xml:space="preserve"> </t>
        </is>
      </c>
    </row>
    <row r="4">
      <c r="A4" s="4" t="inlineStr">
        <is>
          <t>Schedule of computation of basic and diluted net loss per common share</t>
        </is>
      </c>
      <c r="B4" s="4" t="inlineStr">
        <is>
          <t>The following table sets forth the computation of basic and diluted net loss per common share for the periods indicated: Three Months Ended March 31, 2023 2022 Basic and diluted net loss per common share calculation: Net loss $ (72,229) $ (34,536) Weighted average common shares outstanding - basic and dilutive 137,087 118,755 Net loss per share of common stock - basic and diluted $ (0.53) $ (0.29)</t>
        </is>
      </c>
    </row>
    <row r="5">
      <c r="A5" s="4" t="inlineStr">
        <is>
          <t>Schedule of potentially dilutive securities that have been excluded from the computations of diluted weighted average common shares outstanding</t>
        </is>
      </c>
      <c r="B5" s="4" t="inlineStr">
        <is>
          <t xml:space="preserve">The following potentially dilutive securities have been excluded from the computations of diluted weighted average common shares outstanding for the periods presented, as the effect of including such shares would be anti-dilutive: Three Months Ended March 31, 2023 2022 Stock options outstanding 12,896,479 10,469,980 Restricted stock units 2,816,817 2,200,043 Total 15,713,296 12,670,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Unaudit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67572</v>
      </c>
      <c r="C3" s="6" t="n">
        <v>476304</v>
      </c>
    </row>
    <row r="4">
      <c r="A4" s="4" t="inlineStr">
        <is>
          <t>Available for sale securities</t>
        </is>
      </c>
      <c r="B4" s="5" t="n">
        <v>132349</v>
      </c>
      <c r="C4" s="5" t="n">
        <v>170531</v>
      </c>
    </row>
    <row r="5">
      <c r="A5" s="4" t="inlineStr">
        <is>
          <t>Prepaid expenses and other current assets</t>
        </is>
      </c>
      <c r="B5" s="5" t="n">
        <v>11622</v>
      </c>
      <c r="C5" s="5" t="n">
        <v>15991</v>
      </c>
    </row>
    <row r="6">
      <c r="A6" s="4" t="inlineStr">
        <is>
          <t>Total current assets</t>
        </is>
      </c>
      <c r="B6" s="5" t="n">
        <v>611543</v>
      </c>
      <c r="C6" s="5" t="n">
        <v>662826</v>
      </c>
    </row>
    <row r="7">
      <c r="A7" s="4" t="inlineStr">
        <is>
          <t>Property and equipment, net</t>
        </is>
      </c>
      <c r="B7" s="5" t="n">
        <v>1109</v>
      </c>
      <c r="C7" s="5" t="n">
        <v>946</v>
      </c>
    </row>
    <row r="8">
      <c r="A8" s="4" t="inlineStr">
        <is>
          <t>Right-of-use asset, net</t>
        </is>
      </c>
      <c r="B8" s="5" t="n">
        <v>755</v>
      </c>
      <c r="C8" s="5" t="n">
        <v>1182</v>
      </c>
    </row>
    <row r="9">
      <c r="A9" s="4" t="inlineStr">
        <is>
          <t>Other assets</t>
        </is>
      </c>
      <c r="B9" s="5" t="n">
        <v>0</v>
      </c>
      <c r="C9" s="5" t="n">
        <v>1869</v>
      </c>
    </row>
    <row r="10">
      <c r="A10" s="4" t="inlineStr">
        <is>
          <t>Total assets</t>
        </is>
      </c>
      <c r="B10" s="5" t="n">
        <v>613407</v>
      </c>
      <c r="C10" s="5" t="n">
        <v>666823</v>
      </c>
    </row>
    <row r="11">
      <c r="A11" s="3" t="inlineStr">
        <is>
          <t>Current liabilities</t>
        </is>
      </c>
      <c r="B11" s="4" t="inlineStr">
        <is>
          <t xml:space="preserve"> </t>
        </is>
      </c>
      <c r="C11" s="4" t="inlineStr">
        <is>
          <t xml:space="preserve"> </t>
        </is>
      </c>
    </row>
    <row r="12">
      <c r="A12" s="4" t="inlineStr">
        <is>
          <t>Accrued research and development expenses</t>
        </is>
      </c>
      <c r="B12" s="5" t="n">
        <v>20574</v>
      </c>
      <c r="C12" s="5" t="n">
        <v>11555</v>
      </c>
    </row>
    <row r="13">
      <c r="A13" s="4" t="inlineStr">
        <is>
          <t>Accounts payable and accrued expenses</t>
        </is>
      </c>
      <c r="B13" s="5" t="n">
        <v>18026</v>
      </c>
      <c r="C13" s="5" t="n">
        <v>22843</v>
      </c>
    </row>
    <row r="14">
      <c r="A14" s="4" t="inlineStr">
        <is>
          <t>Lease liability</t>
        </is>
      </c>
      <c r="B14" s="5" t="n">
        <v>774</v>
      </c>
      <c r="C14" s="5" t="n">
        <v>1189</v>
      </c>
    </row>
    <row r="15">
      <c r="A15" s="4" t="inlineStr">
        <is>
          <t>Total current liabilities</t>
        </is>
      </c>
      <c r="B15" s="5" t="n">
        <v>39374</v>
      </c>
      <c r="C15" s="5" t="n">
        <v>35587</v>
      </c>
    </row>
    <row r="16">
      <c r="A16" s="4" t="inlineStr">
        <is>
          <t>Lease liability, non-current</t>
        </is>
      </c>
      <c r="B16" s="5" t="n">
        <v>0</v>
      </c>
      <c r="C16" s="5" t="n">
        <v>11</v>
      </c>
    </row>
    <row r="17">
      <c r="A17" s="4" t="inlineStr">
        <is>
          <t>Debt, non-current</t>
        </is>
      </c>
      <c r="B17" s="5" t="n">
        <v>96987</v>
      </c>
      <c r="C17" s="5" t="n">
        <v>96568</v>
      </c>
    </row>
    <row r="18">
      <c r="A18" s="4" t="inlineStr">
        <is>
          <t>Total liabilities</t>
        </is>
      </c>
      <c r="B18" s="5" t="n">
        <v>136361</v>
      </c>
      <c r="C18" s="5" t="n">
        <v>132166</v>
      </c>
    </row>
    <row r="19">
      <c r="A19" s="3" t="inlineStr">
        <is>
          <t>Stockholders' equity</t>
        </is>
      </c>
      <c r="B19" s="4" t="inlineStr">
        <is>
          <t xml:space="preserve"> </t>
        </is>
      </c>
      <c r="C19" s="4" t="inlineStr">
        <is>
          <t xml:space="preserve"> </t>
        </is>
      </c>
    </row>
    <row r="20">
      <c r="A20" s="4" t="inlineStr">
        <is>
          <t>Preferred stock—$0.001 par value, 5,000,000 shares authorized, no shares issued or outstanding</t>
        </is>
      </c>
      <c r="B20" s="5" t="n">
        <v>0</v>
      </c>
      <c r="C20" s="5" t="n">
        <v>0</v>
      </c>
    </row>
    <row r="21">
      <c r="A21" s="4" t="inlineStr">
        <is>
          <t>Common stock—$0.001 par value, 200,000,000 shares authorized, 137,249,579 and 136,639,687 shares issued and outstanding at March 31, 2023 and December 31, 2022, respectively</t>
        </is>
      </c>
      <c r="B21" s="5" t="n">
        <v>137</v>
      </c>
      <c r="C21" s="5" t="n">
        <v>137</v>
      </c>
    </row>
    <row r="22">
      <c r="A22" s="4" t="inlineStr">
        <is>
          <t>Additional paid-in capital</t>
        </is>
      </c>
      <c r="B22" s="5" t="n">
        <v>1414043</v>
      </c>
      <c r="C22" s="5" t="n">
        <v>1399555</v>
      </c>
    </row>
    <row r="23">
      <c r="A23" s="4" t="inlineStr">
        <is>
          <t>Accumulated deficit</t>
        </is>
      </c>
      <c r="B23" s="5" t="n">
        <v>-937035</v>
      </c>
      <c r="C23" s="5" t="n">
        <v>-864806</v>
      </c>
    </row>
    <row r="24">
      <c r="A24" s="4" t="inlineStr">
        <is>
          <t>Accumulated other comprehensive income</t>
        </is>
      </c>
      <c r="B24" s="5" t="n">
        <v>-99</v>
      </c>
      <c r="C24" s="5" t="n">
        <v>-229</v>
      </c>
    </row>
    <row r="25">
      <c r="A25" s="4" t="inlineStr">
        <is>
          <t>Total stockholders' equity</t>
        </is>
      </c>
      <c r="B25" s="5" t="n">
        <v>477046</v>
      </c>
      <c r="C25" s="5" t="n">
        <v>534657</v>
      </c>
    </row>
    <row r="26">
      <c r="A26" s="4" t="inlineStr">
        <is>
          <t>Total liabilities and stockholders' equity</t>
        </is>
      </c>
      <c r="B26" s="6" t="n">
        <v>613407</v>
      </c>
      <c r="C26" s="6" t="n">
        <v>6668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Cash, Cash Equivalents and Available for Sale Securities (Tables)</t>
        </is>
      </c>
      <c r="B1" s="2" t="inlineStr">
        <is>
          <t>3 Months Ended</t>
        </is>
      </c>
    </row>
    <row r="2">
      <c r="B2" s="2" t="inlineStr">
        <is>
          <t>Mar. 31, 2023</t>
        </is>
      </c>
    </row>
    <row r="3">
      <c r="A3" s="3" t="inlineStr">
        <is>
          <t>Cash, Cash Equivalents, and Short-Term Investments [Abstract]</t>
        </is>
      </c>
      <c r="B3" s="4" t="inlineStr">
        <is>
          <t xml:space="preserve"> </t>
        </is>
      </c>
    </row>
    <row r="4">
      <c r="A4" s="4" t="inlineStr">
        <is>
          <t>Schedule of for sale securities</t>
        </is>
      </c>
      <c r="B4" s="4" t="inlineStr">
        <is>
          <t xml:space="preserve">Available for sale securities, including carrying value and estimated fair values, are summarized as follows: As of March 31, 2023 Amortized Cost Gross Unrealized Gains Gross Unrealized Losses Fair Value U.S. Treasury securities $ 21,674 $ 1 $ (29) $ 21,646 Corporate debt securities 86,102 — (35) 86,067 U.S. government agency securities 9,761 7 — 9,768 Asset-backed securities 9,903 — (33) 9,870 Supranational securities 5,008 — (10) 4,998 Total $ 132,448 $ 8 $ (107) $ 132,349 As of December 31, 2022 Amortized Cost Gross Unrealized Gains Gross Unrealized Losses Fair Value U.S. Treasury securities $ 27,481 $ 3 $ (61) $ 27,423 Corporate debt securities 109,248 — (119) 109,129 U.S. government agency securities 9,644 25 — 9,669 Asset-backed securities 19,360 — (63) 19,297 Supranational securities 5,027 — (14) 5,013 Total $ 170,760 $ 28 $ (257) $ 170,531 </t>
        </is>
      </c>
    </row>
    <row r="5">
      <c r="A5" s="4" t="inlineStr">
        <is>
          <t>Schedule of changes in accumulated other comprehensive income</t>
        </is>
      </c>
      <c r="B5" s="4" t="inlineStr">
        <is>
          <t>The changes in accumulated other comprehensive income associated with the unrealized gain on available for sale securities during the three months ended March 31, 2023 and 2022, respectively, were as follows: Three months ended March 31, 2023 2022 Beginning balance $ (229) $ (90) Current period changes in fair value before reclassifications, net of tax 130 (304) Amounts reclassified from accumulated other comprehensive income, net of tax — — Total other comprehensive loss $ 130 $ (304) Ending balance $ (99) $ (39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assets and liabilities that are measured at fair value on a recurring basis</t>
        </is>
      </c>
      <c r="B4" s="4" t="inlineStr">
        <is>
          <t>The following table presents, for each of the fair value hierarchy levels required under ASC 820, the Company's assets and liabilities that are measured at fair value on a recurring basis as of March 31, 2023: Fair Value Measurement Using Quoted prices in Significant other Significant Assets Investments in money market funds* $ 461,564 $ — $ — Investments in U.S. Treasury securities $ 21,646 $ — $ — Investments in corporate debt securities $ — $ 86,067 $ — Investments in U.S. government agency securities 9,768 Investments in asset-backed securities $ — 9,870 $ — Investments in supranational securities $ — 4,998 $ — * Investments in money market funds are reflected in cash and cash equivalents in the accompanying Condensed Unaudited Consolidated Balance Sheets. The following table presents, for each of the fair value hierarchy levels required under ASC 820, the Company's assets and liabilities that are measured at fair value on a recurring basis as of December 31, 2022: Fair Value Measurement Using Quoted prices in Significant other Significant Assets Investments in money market funds* $ 475,689 $ — $ — Investments in U.S. Treasury securities $ 27,423 $ — $ — Investments in corporate debt securities $ — $ 109,129 $ — Investments in U.S. government agency securities — 9,669 — Investments in asset-backed securities $ — $ 19,297 $ — Investments in supranational securities $ — $ 5,013 $ — * Investments in money market funds are reflected in cash and cash equivalents in the accompanying Condensed Unaudited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tock-based compensation by award type</t>
        </is>
      </c>
      <c r="B4" s="4" t="inlineStr">
        <is>
          <t xml:space="preserve">Stock-based compensation by award type was as follows: Three Months Ended March 31, 2023 2022 Stock options $ 6,894 $ 3,323 Restricted stock units 4,838 2,005 Employee stock purchase plan 167 58 Total $ 11,899 $ 5,386 </t>
        </is>
      </c>
    </row>
    <row r="5">
      <c r="A5" s="4" t="inlineStr">
        <is>
          <t>Schedule of allocated stock-based compensation expense</t>
        </is>
      </c>
      <c r="B5" s="4" t="inlineStr">
        <is>
          <t xml:space="preserve">The Company allocated stock-based compensation expense in the Company’s Consolidated Statements of Operations and Comprehensive Loss as follows: Three Months Ended March 31, 2023 2022 Research and development $ 5,541 $ 2,661 General and administrative 6,358 2,725 Total $ 11,899 $ 5,386 </t>
        </is>
      </c>
    </row>
    <row r="6">
      <c r="A6" s="4" t="inlineStr">
        <is>
          <t>Schedule of the stock option activity including weighted average exercise prices, options outstanding and exercisable</t>
        </is>
      </c>
      <c r="B6" s="4" t="inlineStr">
        <is>
          <t xml:space="preserve">A summary of the stock option activity, weighted average exercise prices, options outstanding, exercisable and expected to vest as of March 31, 2023 is as follows (in thousands except weighted average exercise price): Number of Shares Underlying Options Weighted Outstanding, December 31, 2022 12,403 $ 14.70 Granted 784 $ 22.43 Exercised (289) $ 7.26 Forfeited (1) $ 8.64 Outstanding, March 31, 2023 12,897 $ 15.34 Vested and exercisable, March 31, 2023 5,668 $ 13.66 Vested and expected to vest, March 31, 2023 12,390 $ 15.28 </t>
        </is>
      </c>
    </row>
    <row r="7">
      <c r="A7" s="4" t="inlineStr">
        <is>
          <t>Schedule of outstanding shares of RSU awards</t>
        </is>
      </c>
      <c r="B7" s="4" t="inlineStr">
        <is>
          <t xml:space="preserve">The following table presents a summary of the Company's outstanding RSU awards granted as of March 31, 2023 (in thousands except weighted average grant-date fair value): Restricted Weighted Average Outstanding, December 31, 2022 3,026 $ 15.12 Awarded 76 $ 22.71 Vested (285) $ 14.11 Forfeited — $ — Outstanding, March 31, 2023 2,817 $ 15.43 Outstanding, expected to vest 2,624 $ 15.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perating Leases (Tables)</t>
        </is>
      </c>
      <c r="B1" s="2" t="inlineStr">
        <is>
          <t>3 Months Ended</t>
        </is>
      </c>
    </row>
    <row r="2">
      <c r="B2" s="2" t="inlineStr">
        <is>
          <t>Mar. 31, 2023</t>
        </is>
      </c>
    </row>
    <row r="3">
      <c r="A3" s="3" t="inlineStr">
        <is>
          <t>Leases [Abstract]</t>
        </is>
      </c>
      <c r="B3" s="4" t="inlineStr">
        <is>
          <t xml:space="preserve"> </t>
        </is>
      </c>
    </row>
    <row r="4">
      <c r="A4" s="4" t="inlineStr">
        <is>
          <t>Schedule of maturity of operating lease liability</t>
        </is>
      </c>
      <c r="B4" s="4" t="inlineStr">
        <is>
          <t xml:space="preserve">The following presents the maturity of the Company’s operating lease liabilities as of March 31, 2023: Remainder of 2023 775 2024 11 Total remaining obligation 786 Less imputed interest (12) Present value of lease liabilities 77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Loan and Security Agreement (Tables)</t>
        </is>
      </c>
      <c r="B1" s="2" t="inlineStr">
        <is>
          <t>3 Months Ended</t>
        </is>
      </c>
    </row>
    <row r="2">
      <c r="B2" s="2" t="inlineStr">
        <is>
          <t>Mar. 31, 2023</t>
        </is>
      </c>
    </row>
    <row r="3">
      <c r="A3" s="3" t="inlineStr">
        <is>
          <t>Debt Disclosure [Abstract]</t>
        </is>
      </c>
      <c r="B3" s="4" t="inlineStr">
        <is>
          <t xml:space="preserve"> </t>
        </is>
      </c>
    </row>
    <row r="4">
      <c r="A4" s="4" t="inlineStr">
        <is>
          <t>Schedule of interest expense</t>
        </is>
      </c>
      <c r="B4" s="4" t="inlineStr">
        <is>
          <t xml:space="preserve">During the three months ended March 31, 2023, the Company recognized interest expense on its Consolidated Statements of Operations and Comprehensive Loss in connection with the 2022 Term Loan Facility as follows: Three months ended March 31, 2023 Interest expense for 2022 Term Loan Facility $ 2,563 Accretion of end of term charge 220 Amortization of debt issuance costs 199 Total interest expense related to 2022 Term Loan Facility $ 2,982 </t>
        </is>
      </c>
    </row>
    <row r="5">
      <c r="A5" s="4" t="inlineStr">
        <is>
          <t>Schedule of debt</t>
        </is>
      </c>
      <c r="B5" s="4" t="inlineStr">
        <is>
          <t xml:space="preserve">The principal balance of the 2022 Term Loan Facility and related accretion and amortization as of March 31, 2023, were as follows: March 31, 2023 2022 Term Loan Facility, gross (amount drawn) $ 100,000 Debt issuance costs (legal and other administrative fees) (3,898) Accretion of end of term charge 435 Accumulated amortization of debt issuance costs 450 2022 Term Loan Facility, net $ 96,9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Details) - Avacincaptad Pegol - patient</t>
        </is>
      </c>
      <c r="B1" s="2" t="inlineStr">
        <is>
          <t>1 Months Ended</t>
        </is>
      </c>
    </row>
    <row r="2">
      <c r="B2" s="2" t="inlineStr">
        <is>
          <t>Sep. 30, 2022</t>
        </is>
      </c>
      <c r="C2" s="2" t="inlineStr">
        <is>
          <t>Oct. 31, 2019</t>
        </is>
      </c>
    </row>
    <row r="3">
      <c r="A3" s="3" t="inlineStr">
        <is>
          <t>Collaborative Arrangement and Arrangement Other than Collaborative [Line Items]</t>
        </is>
      </c>
      <c r="B3" s="4" t="inlineStr">
        <is>
          <t xml:space="preserve"> </t>
        </is>
      </c>
      <c r="C3" s="4" t="inlineStr">
        <is>
          <t xml:space="preserve"> </t>
        </is>
      </c>
    </row>
    <row r="4">
      <c r="A4" s="4" t="inlineStr">
        <is>
          <t>Patients in trial</t>
        </is>
      </c>
      <c r="B4" s="5" t="n">
        <v>448</v>
      </c>
      <c r="C4" s="5" t="n">
        <v>286</v>
      </c>
    </row>
    <row r="5">
      <c r="A5" s="4" t="inlineStr">
        <is>
          <t>Reduction in mean rate of growth</t>
        </is>
      </c>
      <c r="B5" s="9" t="n">
        <v>0.143</v>
      </c>
      <c r="C5" s="9" t="n">
        <v>0.277</v>
      </c>
    </row>
    <row r="6">
      <c r="A6" s="4" t="inlineStr">
        <is>
          <t>Reduction in mean rate of growth without using square root transformation</t>
        </is>
      </c>
      <c r="B6" s="9" t="n">
        <v>0.177</v>
      </c>
      <c r="C6" s="9" t="n">
        <v>0.35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egment and Geographic Information (Details)</t>
        </is>
      </c>
      <c r="B1" s="2" t="inlineStr">
        <is>
          <t>3 Months Ended</t>
        </is>
      </c>
    </row>
    <row r="2">
      <c r="B2" s="2" t="inlineStr">
        <is>
          <t>Mar. 31, 2023 segment</t>
        </is>
      </c>
    </row>
    <row r="3">
      <c r="A3" s="3" t="inlineStr">
        <is>
          <t>Accounting Policies [Abstract]</t>
        </is>
      </c>
      <c r="B3" s="4" t="inlineStr">
        <is>
          <t xml:space="preserve"> </t>
        </is>
      </c>
    </row>
    <row r="4">
      <c r="A4" s="4" t="inlineStr">
        <is>
          <t>Number of operating segments</t>
        </is>
      </c>
      <c r="B4" s="5" t="n">
        <v>1</v>
      </c>
    </row>
    <row r="5">
      <c r="A5" s="4" t="inlineStr">
        <is>
          <t>Number of reporting segments</t>
        </is>
      </c>
      <c r="B5" s="5" t="n">
        <v>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15" customWidth="1" min="2" max="2"/>
  </cols>
  <sheetData>
    <row r="1">
      <c r="A1" s="1" t="inlineStr">
        <is>
          <t>Summary of Significant Accounting Policies - Property and Equipment (Details)</t>
        </is>
      </c>
      <c r="B1" s="2" t="inlineStr">
        <is>
          <t>3 Months Ended</t>
        </is>
      </c>
    </row>
    <row r="2">
      <c r="B2" s="2" t="inlineStr">
        <is>
          <t>Mar. 31, 2023</t>
        </is>
      </c>
    </row>
    <row r="3">
      <c r="A3" s="4" t="inlineStr">
        <is>
          <t>Minimum</t>
        </is>
      </c>
      <c r="B3" s="4" t="inlineStr">
        <is>
          <t xml:space="preserve"> </t>
        </is>
      </c>
    </row>
    <row r="4">
      <c r="A4" s="3" t="inlineStr">
        <is>
          <t>Property and equipment</t>
        </is>
      </c>
      <c r="B4" s="4" t="inlineStr">
        <is>
          <t xml:space="preserve"> </t>
        </is>
      </c>
    </row>
    <row r="5">
      <c r="A5" s="4" t="inlineStr">
        <is>
          <t>Estimated useful live (in years)</t>
        </is>
      </c>
      <c r="B5" s="4" t="inlineStr">
        <is>
          <t>3 years</t>
        </is>
      </c>
    </row>
    <row r="6">
      <c r="A6" s="4" t="inlineStr">
        <is>
          <t>Maximum</t>
        </is>
      </c>
      <c r="B6" s="4" t="inlineStr">
        <is>
          <t xml:space="preserve"> </t>
        </is>
      </c>
    </row>
    <row r="7">
      <c r="A7" s="3" t="inlineStr">
        <is>
          <t>Property and equipment</t>
        </is>
      </c>
      <c r="B7" s="4" t="inlineStr">
        <is>
          <t xml:space="preserve"> </t>
        </is>
      </c>
    </row>
    <row r="8">
      <c r="A8" s="4" t="inlineStr">
        <is>
          <t>Estimated useful live (in years)</t>
        </is>
      </c>
      <c r="B8" s="4" t="inlineStr">
        <is>
          <t>10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Share-Based Compensation (Details) - shares</t>
        </is>
      </c>
      <c r="B1" s="2" t="inlineStr">
        <is>
          <t>1 Months Ended</t>
        </is>
      </c>
      <c r="C1" s="2" t="inlineStr">
        <is>
          <t>3 Months Ended</t>
        </is>
      </c>
    </row>
    <row r="2">
      <c r="B2" s="2" t="inlineStr">
        <is>
          <t>Apr. 30, 2016</t>
        </is>
      </c>
      <c r="C2" s="2" t="inlineStr">
        <is>
          <t>Mar. 31, 2023</t>
        </is>
      </c>
    </row>
    <row r="3">
      <c r="A3" s="3" t="inlineStr">
        <is>
          <t>Share-Based Compensation</t>
        </is>
      </c>
      <c r="B3" s="4" t="inlineStr">
        <is>
          <t xml:space="preserve"> </t>
        </is>
      </c>
      <c r="C3" s="4" t="inlineStr">
        <is>
          <t xml:space="preserve"> </t>
        </is>
      </c>
    </row>
    <row r="4">
      <c r="A4" s="4" t="inlineStr">
        <is>
          <t>Expected dividend yield</t>
        </is>
      </c>
      <c r="B4" s="4" t="inlineStr">
        <is>
          <t xml:space="preserve"> </t>
        </is>
      </c>
      <c r="C4" s="10" t="n">
        <v>0</v>
      </c>
    </row>
    <row r="5">
      <c r="A5" s="4" t="inlineStr">
        <is>
          <t>Employee stock purchase plan</t>
        </is>
      </c>
      <c r="B5" s="4" t="inlineStr">
        <is>
          <t xml:space="preserve"> </t>
        </is>
      </c>
      <c r="C5" s="4" t="inlineStr">
        <is>
          <t xml:space="preserve"> </t>
        </is>
      </c>
    </row>
    <row r="6">
      <c r="A6" s="3" t="inlineStr">
        <is>
          <t>Share-Based Compensation</t>
        </is>
      </c>
      <c r="B6" s="4" t="inlineStr">
        <is>
          <t xml:space="preserve"> </t>
        </is>
      </c>
      <c r="C6" s="4" t="inlineStr">
        <is>
          <t xml:space="preserve"> </t>
        </is>
      </c>
    </row>
    <row r="7">
      <c r="A7" s="4" t="inlineStr">
        <is>
          <t>Number of initial shares reserved for issuance under the Plan (in shares)</t>
        </is>
      </c>
      <c r="B7" s="5" t="n">
        <v>1000000</v>
      </c>
      <c r="C7" s="4" t="inlineStr">
        <is>
          <t xml:space="preserve"> </t>
        </is>
      </c>
    </row>
    <row r="8">
      <c r="A8" s="4" t="inlineStr">
        <is>
          <t>Offering period</t>
        </is>
      </c>
      <c r="B8" s="4" t="inlineStr">
        <is>
          <t>6 months</t>
        </is>
      </c>
      <c r="C8"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Summary of Significant Accounting Policies - Schedule of Weighted-Average Assumptions (Detail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Expected dividend yield</t>
        </is>
      </c>
      <c r="B4" s="10" t="n">
        <v>0</v>
      </c>
      <c r="C4" s="4" t="inlineStr">
        <is>
          <t xml:space="preserve"> </t>
        </is>
      </c>
    </row>
    <row r="5">
      <c r="A5" s="4" t="inlineStr">
        <is>
          <t>Stock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xpected common stock price volatility</t>
        </is>
      </c>
      <c r="B7" s="10" t="n">
        <v>0.8100000000000001</v>
      </c>
      <c r="C7" s="10" t="n">
        <v>1.01</v>
      </c>
    </row>
    <row r="8">
      <c r="A8" s="4" t="inlineStr">
        <is>
          <t>Risk-free interest rate, minimum</t>
        </is>
      </c>
      <c r="B8" s="9" t="n">
        <v>0.0345</v>
      </c>
      <c r="C8" s="9" t="n">
        <v>0.0138</v>
      </c>
    </row>
    <row r="9">
      <c r="A9" s="4" t="inlineStr">
        <is>
          <t>Risk-free interest rate, maximum</t>
        </is>
      </c>
      <c r="B9" s="9" t="n">
        <v>0.0422</v>
      </c>
      <c r="C9" s="9" t="n">
        <v>0.0163</v>
      </c>
    </row>
    <row r="10">
      <c r="A10" s="4" t="inlineStr">
        <is>
          <t>Expected term of options (years)</t>
        </is>
      </c>
      <c r="B10" s="4" t="inlineStr">
        <is>
          <t>5 years</t>
        </is>
      </c>
      <c r="C10" s="4" t="inlineStr">
        <is>
          <t>5 years 2 months 12 days</t>
        </is>
      </c>
    </row>
    <row r="11">
      <c r="A11" s="4" t="inlineStr">
        <is>
          <t>Expected dividend yield</t>
        </is>
      </c>
      <c r="B11" s="10" t="n">
        <v>0</v>
      </c>
      <c r="C11" s="10"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Unaudit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01</v>
      </c>
      <c r="C3" s="7" t="n">
        <v>0.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usd per share)</t>
        </is>
      </c>
      <c r="B7" s="7" t="n">
        <v>0.001</v>
      </c>
      <c r="C7" s="7" t="n">
        <v>0.001</v>
      </c>
    </row>
    <row r="8">
      <c r="A8" s="4" t="inlineStr">
        <is>
          <t>Common stock, shares authorized (in shares)</t>
        </is>
      </c>
      <c r="B8" s="5" t="n">
        <v>200000000</v>
      </c>
      <c r="C8" s="5" t="n">
        <v>200000000</v>
      </c>
    </row>
    <row r="9">
      <c r="A9" s="4" t="inlineStr">
        <is>
          <t>Common stock, shares issued (in shares)</t>
        </is>
      </c>
      <c r="B9" s="5" t="n">
        <v>137249579</v>
      </c>
      <c r="C9" s="5" t="n">
        <v>136639687</v>
      </c>
    </row>
    <row r="10">
      <c r="A10" s="4" t="inlineStr">
        <is>
          <t>Common stock, shares outstanding (in shares)</t>
        </is>
      </c>
      <c r="B10" s="5" t="n">
        <v>137249579</v>
      </c>
      <c r="C10" s="5" t="n">
        <v>1366396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21" customWidth="1" min="2" max="2"/>
  </cols>
  <sheetData>
    <row r="1">
      <c r="A1" s="1" t="inlineStr">
        <is>
          <t>Net Loss Per Common Share - Narrative (Details)</t>
        </is>
      </c>
      <c r="B1" s="2" t="inlineStr">
        <is>
          <t>Mar. 31, 2023 shares</t>
        </is>
      </c>
    </row>
    <row r="2">
      <c r="A2" s="3" t="inlineStr">
        <is>
          <t>Earnings Per Share [Abstract]</t>
        </is>
      </c>
      <c r="B2" s="4" t="inlineStr">
        <is>
          <t xml:space="preserve"> </t>
        </is>
      </c>
    </row>
    <row r="3">
      <c r="A3" s="4" t="inlineStr">
        <is>
          <t>Pre-funded warrants outstanding (in shares)</t>
        </is>
      </c>
      <c r="B3" s="5"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Schedules of Net Loss Per Share and Dilutive Securities (Details) - USD ($) $ / shares in Units, shares in Thousands, $ in Thousands</t>
        </is>
      </c>
      <c r="B1" s="2" t="inlineStr">
        <is>
          <t>3 Months Ended</t>
        </is>
      </c>
    </row>
    <row r="2">
      <c r="B2" s="2" t="inlineStr">
        <is>
          <t>Mar. 31, 2023</t>
        </is>
      </c>
      <c r="C2" s="2" t="inlineStr">
        <is>
          <t>Mar. 31, 2022</t>
        </is>
      </c>
    </row>
    <row r="3">
      <c r="A3" s="3" t="inlineStr">
        <is>
          <t>Basic and diluted net loss per common share calculation:</t>
        </is>
      </c>
      <c r="B3" s="4" t="inlineStr">
        <is>
          <t xml:space="preserve"> </t>
        </is>
      </c>
      <c r="C3" s="4" t="inlineStr">
        <is>
          <t xml:space="preserve"> </t>
        </is>
      </c>
    </row>
    <row r="4">
      <c r="A4" s="4" t="inlineStr">
        <is>
          <t>Net loss</t>
        </is>
      </c>
      <c r="B4" s="6" t="n">
        <v>-72229</v>
      </c>
      <c r="C4" s="6" t="n">
        <v>-34536</v>
      </c>
    </row>
    <row r="5">
      <c r="A5" s="4" t="inlineStr">
        <is>
          <t>Weighted average common shares outstanding - basic (in shares)</t>
        </is>
      </c>
      <c r="B5" s="5" t="n">
        <v>137087</v>
      </c>
      <c r="C5" s="5" t="n">
        <v>118755</v>
      </c>
    </row>
    <row r="6">
      <c r="A6" s="4" t="inlineStr">
        <is>
          <t>Weighted average common shares outstanding - dilutive (in shares)</t>
        </is>
      </c>
      <c r="B6" s="5" t="n">
        <v>137087</v>
      </c>
      <c r="C6" s="5" t="n">
        <v>118755</v>
      </c>
    </row>
    <row r="7">
      <c r="A7" s="4" t="inlineStr">
        <is>
          <t>Net loss per share of common stock - basic (in usd per share)</t>
        </is>
      </c>
      <c r="B7" s="8" t="n">
        <v>-0.53</v>
      </c>
      <c r="C7" s="8" t="n">
        <v>-0.29</v>
      </c>
    </row>
    <row r="8">
      <c r="A8" s="4" t="inlineStr">
        <is>
          <t>Net loss per share of common stock - diluted (in usd per share)</t>
        </is>
      </c>
      <c r="B8" s="8" t="n">
        <v>-0.53</v>
      </c>
      <c r="C8" s="8" t="n">
        <v>-0.2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Net Loss Per Common Share - Potentially Dilutive Securities (Details) - shares</t>
        </is>
      </c>
      <c r="B1" s="2" t="inlineStr">
        <is>
          <t>3 Months Ended</t>
        </is>
      </c>
    </row>
    <row r="2">
      <c r="B2" s="2" t="inlineStr">
        <is>
          <t>Mar. 31, 2023</t>
        </is>
      </c>
      <c r="C2" s="2" t="inlineStr">
        <is>
          <t>Mar. 31, 2022</t>
        </is>
      </c>
    </row>
    <row r="3">
      <c r="A3" s="3" t="inlineStr">
        <is>
          <t>Anti-dilutive securities</t>
        </is>
      </c>
      <c r="B3" s="4" t="inlineStr">
        <is>
          <t xml:space="preserve"> </t>
        </is>
      </c>
      <c r="C3" s="4" t="inlineStr">
        <is>
          <t xml:space="preserve"> </t>
        </is>
      </c>
    </row>
    <row r="4">
      <c r="A4" s="4" t="inlineStr">
        <is>
          <t>Total</t>
        </is>
      </c>
      <c r="B4" s="5" t="n">
        <v>15713296</v>
      </c>
      <c r="C4" s="5" t="n">
        <v>12670023</v>
      </c>
    </row>
    <row r="5">
      <c r="A5" s="4" t="inlineStr">
        <is>
          <t>Stock options outstanding</t>
        </is>
      </c>
      <c r="B5" s="4" t="inlineStr">
        <is>
          <t xml:space="preserve"> </t>
        </is>
      </c>
      <c r="C5" s="4" t="inlineStr">
        <is>
          <t xml:space="preserve"> </t>
        </is>
      </c>
    </row>
    <row r="6">
      <c r="A6" s="3" t="inlineStr">
        <is>
          <t>Anti-dilutive securities</t>
        </is>
      </c>
      <c r="B6" s="4" t="inlineStr">
        <is>
          <t xml:space="preserve"> </t>
        </is>
      </c>
      <c r="C6" s="4" t="inlineStr">
        <is>
          <t xml:space="preserve"> </t>
        </is>
      </c>
    </row>
    <row r="7">
      <c r="A7" s="4" t="inlineStr">
        <is>
          <t>Total</t>
        </is>
      </c>
      <c r="B7" s="5" t="n">
        <v>12896479</v>
      </c>
      <c r="C7" s="5" t="n">
        <v>10469980</v>
      </c>
    </row>
    <row r="8">
      <c r="A8" s="4" t="inlineStr">
        <is>
          <t>Restricted stock units</t>
        </is>
      </c>
      <c r="B8" s="4" t="inlineStr">
        <is>
          <t xml:space="preserve"> </t>
        </is>
      </c>
      <c r="C8" s="4" t="inlineStr">
        <is>
          <t xml:space="preserve"> </t>
        </is>
      </c>
    </row>
    <row r="9">
      <c r="A9" s="3" t="inlineStr">
        <is>
          <t>Anti-dilutive securities</t>
        </is>
      </c>
      <c r="B9" s="4" t="inlineStr">
        <is>
          <t xml:space="preserve"> </t>
        </is>
      </c>
      <c r="C9" s="4" t="inlineStr">
        <is>
          <t xml:space="preserve"> </t>
        </is>
      </c>
    </row>
    <row r="10">
      <c r="A10" s="4" t="inlineStr">
        <is>
          <t>Total</t>
        </is>
      </c>
      <c r="B10" s="5" t="n">
        <v>2816817</v>
      </c>
      <c r="C10" s="5" t="n">
        <v>220004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Available for Sale Securities - Narrative (Details) - USD ($) $ in Thousands</t>
        </is>
      </c>
      <c r="B1" s="2" t="inlineStr">
        <is>
          <t>Mar. 31, 2023</t>
        </is>
      </c>
      <c r="C1" s="2" t="inlineStr">
        <is>
          <t>Dec. 31, 2022</t>
        </is>
      </c>
    </row>
    <row r="2">
      <c r="A2" s="3" t="inlineStr">
        <is>
          <t>Cash, Cash Equivalents, and Short-Term Investments [Abstract]</t>
        </is>
      </c>
      <c r="B2" s="4" t="inlineStr">
        <is>
          <t xml:space="preserve"> </t>
        </is>
      </c>
      <c r="C2" s="4" t="inlineStr">
        <is>
          <t xml:space="preserve"> </t>
        </is>
      </c>
    </row>
    <row r="3">
      <c r="A3" s="4" t="inlineStr">
        <is>
          <t>Cash and cash equivalents</t>
        </is>
      </c>
      <c r="B3" s="6" t="n">
        <v>467572</v>
      </c>
      <c r="C3" s="6" t="n">
        <v>476304</v>
      </c>
    </row>
    <row r="4">
      <c r="A4" s="4" t="inlineStr">
        <is>
          <t>Cash</t>
        </is>
      </c>
      <c r="B4" s="5" t="n">
        <v>6000</v>
      </c>
      <c r="C4" s="5" t="n">
        <v>600</v>
      </c>
    </row>
    <row r="5">
      <c r="A5" s="4" t="inlineStr">
        <is>
          <t>Investments in money market funds</t>
        </is>
      </c>
      <c r="B5" s="5" t="n">
        <v>461600</v>
      </c>
      <c r="C5" s="5" t="n">
        <v>475700</v>
      </c>
    </row>
    <row r="6">
      <c r="A6" s="4" t="inlineStr">
        <is>
          <t>Available for sale securities</t>
        </is>
      </c>
      <c r="B6" s="6" t="n">
        <v>132349</v>
      </c>
      <c r="C6" s="6" t="n">
        <v>17053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Available for Sale Securities - Schedule of Available for Sale Securities (Details) - USD ($) $ in Thousand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132448</v>
      </c>
      <c r="C3" s="6" t="n">
        <v>170760</v>
      </c>
    </row>
    <row r="4">
      <c r="A4" s="4" t="inlineStr">
        <is>
          <t>Gross Unrealized Gains</t>
        </is>
      </c>
      <c r="B4" s="5" t="n">
        <v>8</v>
      </c>
      <c r="C4" s="5" t="n">
        <v>28</v>
      </c>
    </row>
    <row r="5">
      <c r="A5" s="4" t="inlineStr">
        <is>
          <t>Gross Unrealized Losses</t>
        </is>
      </c>
      <c r="B5" s="5" t="n">
        <v>-107</v>
      </c>
      <c r="C5" s="5" t="n">
        <v>-257</v>
      </c>
    </row>
    <row r="6">
      <c r="A6" s="4" t="inlineStr">
        <is>
          <t>Fair Value</t>
        </is>
      </c>
      <c r="B6" s="5" t="n">
        <v>132349</v>
      </c>
      <c r="C6" s="5" t="n">
        <v>170531</v>
      </c>
    </row>
    <row r="7">
      <c r="A7" s="4" t="inlineStr">
        <is>
          <t>U.S. Treasur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21674</v>
      </c>
      <c r="C9" s="5" t="n">
        <v>27481</v>
      </c>
    </row>
    <row r="10">
      <c r="A10" s="4" t="inlineStr">
        <is>
          <t>Gross Unrealized Gains</t>
        </is>
      </c>
      <c r="B10" s="5" t="n">
        <v>1</v>
      </c>
      <c r="C10" s="5" t="n">
        <v>3</v>
      </c>
    </row>
    <row r="11">
      <c r="A11" s="4" t="inlineStr">
        <is>
          <t>Gross Unrealized Losses</t>
        </is>
      </c>
      <c r="B11" s="5" t="n">
        <v>-29</v>
      </c>
      <c r="C11" s="5" t="n">
        <v>-61</v>
      </c>
    </row>
    <row r="12">
      <c r="A12" s="4" t="inlineStr">
        <is>
          <t>Fair Value</t>
        </is>
      </c>
      <c r="B12" s="5" t="n">
        <v>21646</v>
      </c>
      <c r="C12" s="5" t="n">
        <v>27423</v>
      </c>
    </row>
    <row r="13">
      <c r="A13" s="4" t="inlineStr">
        <is>
          <t>Corporate debt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86102</v>
      </c>
      <c r="C15" s="5" t="n">
        <v>109248</v>
      </c>
    </row>
    <row r="16">
      <c r="A16" s="4" t="inlineStr">
        <is>
          <t>Gross Unrealized Gains</t>
        </is>
      </c>
      <c r="B16" s="5" t="n">
        <v>0</v>
      </c>
      <c r="C16" s="5" t="n">
        <v>0</v>
      </c>
    </row>
    <row r="17">
      <c r="A17" s="4" t="inlineStr">
        <is>
          <t>Gross Unrealized Losses</t>
        </is>
      </c>
      <c r="B17" s="5" t="n">
        <v>-35</v>
      </c>
      <c r="C17" s="5" t="n">
        <v>-119</v>
      </c>
    </row>
    <row r="18">
      <c r="A18" s="4" t="inlineStr">
        <is>
          <t>Fair Value</t>
        </is>
      </c>
      <c r="B18" s="5" t="n">
        <v>86067</v>
      </c>
      <c r="C18" s="5" t="n">
        <v>109129</v>
      </c>
    </row>
    <row r="19">
      <c r="A19" s="4" t="inlineStr">
        <is>
          <t>U.S. government agency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9761</v>
      </c>
      <c r="C21" s="5" t="n">
        <v>9644</v>
      </c>
    </row>
    <row r="22">
      <c r="A22" s="4" t="inlineStr">
        <is>
          <t>Gross Unrealized Gains</t>
        </is>
      </c>
      <c r="B22" s="5" t="n">
        <v>7</v>
      </c>
      <c r="C22" s="5" t="n">
        <v>25</v>
      </c>
    </row>
    <row r="23">
      <c r="A23" s="4" t="inlineStr">
        <is>
          <t>Gross Unrealized Losses</t>
        </is>
      </c>
      <c r="B23" s="5" t="n">
        <v>0</v>
      </c>
      <c r="C23" s="5" t="n">
        <v>0</v>
      </c>
    </row>
    <row r="24">
      <c r="A24" s="4" t="inlineStr">
        <is>
          <t>Fair Value</t>
        </is>
      </c>
      <c r="B24" s="5" t="n">
        <v>9768</v>
      </c>
      <c r="C24" s="5" t="n">
        <v>9669</v>
      </c>
    </row>
    <row r="25">
      <c r="A25" s="4" t="inlineStr">
        <is>
          <t>Asset-backed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9903</v>
      </c>
      <c r="C27" s="5" t="n">
        <v>19360</v>
      </c>
    </row>
    <row r="28">
      <c r="A28" s="4" t="inlineStr">
        <is>
          <t>Gross Unrealized Gains</t>
        </is>
      </c>
      <c r="B28" s="5" t="n">
        <v>0</v>
      </c>
      <c r="C28" s="5" t="n">
        <v>0</v>
      </c>
    </row>
    <row r="29">
      <c r="A29" s="4" t="inlineStr">
        <is>
          <t>Gross Unrealized Losses</t>
        </is>
      </c>
      <c r="B29" s="5" t="n">
        <v>-33</v>
      </c>
      <c r="C29" s="5" t="n">
        <v>-63</v>
      </c>
    </row>
    <row r="30">
      <c r="A30" s="4" t="inlineStr">
        <is>
          <t>Fair Value</t>
        </is>
      </c>
      <c r="B30" s="5" t="n">
        <v>9870</v>
      </c>
      <c r="C30" s="5" t="n">
        <v>19297</v>
      </c>
    </row>
    <row r="31">
      <c r="A31" s="4" t="inlineStr">
        <is>
          <t>Supranational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5008</v>
      </c>
      <c r="C33" s="5" t="n">
        <v>5027</v>
      </c>
    </row>
    <row r="34">
      <c r="A34" s="4" t="inlineStr">
        <is>
          <t>Gross Unrealized Gains</t>
        </is>
      </c>
      <c r="B34" s="5" t="n">
        <v>0</v>
      </c>
      <c r="C34" s="5" t="n">
        <v>0</v>
      </c>
    </row>
    <row r="35">
      <c r="A35" s="4" t="inlineStr">
        <is>
          <t>Gross Unrealized Losses</t>
        </is>
      </c>
      <c r="B35" s="5" t="n">
        <v>-10</v>
      </c>
      <c r="C35" s="5" t="n">
        <v>-14</v>
      </c>
    </row>
    <row r="36">
      <c r="A36" s="4" t="inlineStr">
        <is>
          <t>Fair Value</t>
        </is>
      </c>
      <c r="B36" s="6" t="n">
        <v>4998</v>
      </c>
      <c r="C36" s="6" t="n">
        <v>501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Cash Equivalents and Available for Sale Securities - Schedule of Accumulated Other Comprehensive Income (Details) - USD ($) $ in Thousands</t>
        </is>
      </c>
      <c r="B1" s="2" t="inlineStr">
        <is>
          <t>3 Months Ended</t>
        </is>
      </c>
    </row>
    <row r="2">
      <c r="B2" s="2" t="inlineStr">
        <is>
          <t>Mar. 31, 2023</t>
        </is>
      </c>
      <c r="C2" s="2" t="inlineStr">
        <is>
          <t>Mar. 31, 2022</t>
        </is>
      </c>
    </row>
    <row r="3">
      <c r="A3" s="3" t="inlineStr">
        <is>
          <t>AOCI Attributable to Parent, Net of Tax [Roll Forward]</t>
        </is>
      </c>
      <c r="B3" s="4" t="inlineStr">
        <is>
          <t xml:space="preserve"> </t>
        </is>
      </c>
      <c r="C3" s="4" t="inlineStr">
        <is>
          <t xml:space="preserve"> </t>
        </is>
      </c>
    </row>
    <row r="4">
      <c r="A4" s="4" t="inlineStr">
        <is>
          <t>Beginning balance</t>
        </is>
      </c>
      <c r="B4" s="6" t="n">
        <v>534657</v>
      </c>
      <c r="C4" s="6" t="n">
        <v>360528</v>
      </c>
    </row>
    <row r="5">
      <c r="A5" s="4" t="inlineStr">
        <is>
          <t>Ending balance</t>
        </is>
      </c>
      <c r="B5" s="5" t="n">
        <v>477046</v>
      </c>
      <c r="C5" s="5" t="n">
        <v>333154</v>
      </c>
    </row>
    <row r="6">
      <c r="A6" s="4" t="inlineStr">
        <is>
          <t>Accumulated other comprehensive income associated with unrealized gain on available for sale securities</t>
        </is>
      </c>
      <c r="B6" s="4" t="inlineStr">
        <is>
          <t xml:space="preserve"> </t>
        </is>
      </c>
      <c r="C6" s="4" t="inlineStr">
        <is>
          <t xml:space="preserve"> </t>
        </is>
      </c>
    </row>
    <row r="7">
      <c r="A7" s="3" t="inlineStr">
        <is>
          <t>AOCI Attributable to Parent, Net of Tax [Roll Forward]</t>
        </is>
      </c>
      <c r="B7" s="4" t="inlineStr">
        <is>
          <t xml:space="preserve"> </t>
        </is>
      </c>
      <c r="C7" s="4" t="inlineStr">
        <is>
          <t xml:space="preserve"> </t>
        </is>
      </c>
    </row>
    <row r="8">
      <c r="A8" s="4" t="inlineStr">
        <is>
          <t>Beginning balance</t>
        </is>
      </c>
      <c r="B8" s="5" t="n">
        <v>-229</v>
      </c>
      <c r="C8" s="5" t="n">
        <v>-90</v>
      </c>
    </row>
    <row r="9">
      <c r="A9" s="4" t="inlineStr">
        <is>
          <t>Current period changes in fair value before reclassifications, net of tax</t>
        </is>
      </c>
      <c r="B9" s="5" t="n">
        <v>130</v>
      </c>
      <c r="C9" s="5" t="n">
        <v>-304</v>
      </c>
    </row>
    <row r="10">
      <c r="A10" s="4" t="inlineStr">
        <is>
          <t>Amounts reclassified from accumulated other comprehensive income, net of tax</t>
        </is>
      </c>
      <c r="B10" s="5" t="n">
        <v>0</v>
      </c>
      <c r="C10" s="5" t="n">
        <v>0</v>
      </c>
    </row>
    <row r="11">
      <c r="A11" s="4" t="inlineStr">
        <is>
          <t>Total other comprehensive loss</t>
        </is>
      </c>
      <c r="B11" s="5" t="n">
        <v>130</v>
      </c>
      <c r="C11" s="5" t="n">
        <v>-304</v>
      </c>
    </row>
    <row r="12">
      <c r="A12" s="4" t="inlineStr">
        <is>
          <t>Ending balance</t>
        </is>
      </c>
      <c r="B12" s="6" t="n">
        <v>-99</v>
      </c>
      <c r="C12" s="6" t="n">
        <v>-39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Thousands</t>
        </is>
      </c>
      <c r="B1" s="2" t="inlineStr">
        <is>
          <t>Mar. 31, 2023</t>
        </is>
      </c>
      <c r="C1" s="2" t="inlineStr">
        <is>
          <t>Dec. 31, 2022</t>
        </is>
      </c>
    </row>
    <row r="2">
      <c r="A2" s="3" t="inlineStr">
        <is>
          <t>Fair Value Measurements</t>
        </is>
      </c>
      <c r="B2" s="4" t="inlineStr">
        <is>
          <t xml:space="preserve"> </t>
        </is>
      </c>
      <c r="C2" s="4" t="inlineStr">
        <is>
          <t xml:space="preserve"> </t>
        </is>
      </c>
    </row>
    <row r="3">
      <c r="A3" s="4" t="inlineStr">
        <is>
          <t>Available for sale securities</t>
        </is>
      </c>
      <c r="B3" s="6" t="n">
        <v>132349</v>
      </c>
      <c r="C3" s="6" t="n">
        <v>170531</v>
      </c>
    </row>
    <row r="4">
      <c r="A4" s="4" t="inlineStr">
        <is>
          <t>Investments in U.S. Treasury securities</t>
        </is>
      </c>
      <c r="B4" s="4" t="inlineStr">
        <is>
          <t xml:space="preserve"> </t>
        </is>
      </c>
      <c r="C4" s="4" t="inlineStr">
        <is>
          <t xml:space="preserve"> </t>
        </is>
      </c>
    </row>
    <row r="5">
      <c r="A5" s="3" t="inlineStr">
        <is>
          <t>Fair Value Measurements</t>
        </is>
      </c>
      <c r="B5" s="4" t="inlineStr">
        <is>
          <t xml:space="preserve"> </t>
        </is>
      </c>
      <c r="C5" s="4" t="inlineStr">
        <is>
          <t xml:space="preserve"> </t>
        </is>
      </c>
    </row>
    <row r="6">
      <c r="A6" s="4" t="inlineStr">
        <is>
          <t>Available for sale securities</t>
        </is>
      </c>
      <c r="B6" s="5" t="n">
        <v>21646</v>
      </c>
      <c r="C6" s="5" t="n">
        <v>27423</v>
      </c>
    </row>
    <row r="7">
      <c r="A7" s="4" t="inlineStr">
        <is>
          <t>Investments in corporate debt securities</t>
        </is>
      </c>
      <c r="B7" s="4" t="inlineStr">
        <is>
          <t xml:space="preserve"> </t>
        </is>
      </c>
      <c r="C7" s="4" t="inlineStr">
        <is>
          <t xml:space="preserve"> </t>
        </is>
      </c>
    </row>
    <row r="8">
      <c r="A8" s="3" t="inlineStr">
        <is>
          <t>Fair Value Measurements</t>
        </is>
      </c>
      <c r="B8" s="4" t="inlineStr">
        <is>
          <t xml:space="preserve"> </t>
        </is>
      </c>
      <c r="C8" s="4" t="inlineStr">
        <is>
          <t xml:space="preserve"> </t>
        </is>
      </c>
    </row>
    <row r="9">
      <c r="A9" s="4" t="inlineStr">
        <is>
          <t>Available for sale securities</t>
        </is>
      </c>
      <c r="B9" s="5" t="n">
        <v>86067</v>
      </c>
      <c r="C9" s="5" t="n">
        <v>109129</v>
      </c>
    </row>
    <row r="10">
      <c r="A10" s="4" t="inlineStr">
        <is>
          <t>Investments in U.S. government agency securities</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Available for sale securities</t>
        </is>
      </c>
      <c r="B12" s="5" t="n">
        <v>9768</v>
      </c>
      <c r="C12" s="5" t="n">
        <v>9669</v>
      </c>
    </row>
    <row r="13">
      <c r="A13" s="4" t="inlineStr">
        <is>
          <t>Asset-backed securities</t>
        </is>
      </c>
      <c r="B13" s="4" t="inlineStr">
        <is>
          <t xml:space="preserve"> </t>
        </is>
      </c>
      <c r="C13" s="4" t="inlineStr">
        <is>
          <t xml:space="preserve"> </t>
        </is>
      </c>
    </row>
    <row r="14">
      <c r="A14" s="3" t="inlineStr">
        <is>
          <t>Fair Value Measurements</t>
        </is>
      </c>
      <c r="B14" s="4" t="inlineStr">
        <is>
          <t xml:space="preserve"> </t>
        </is>
      </c>
      <c r="C14" s="4" t="inlineStr">
        <is>
          <t xml:space="preserve"> </t>
        </is>
      </c>
    </row>
    <row r="15">
      <c r="A15" s="4" t="inlineStr">
        <is>
          <t>Available for sale securities</t>
        </is>
      </c>
      <c r="B15" s="5" t="n">
        <v>9870</v>
      </c>
      <c r="C15" s="5" t="n">
        <v>19297</v>
      </c>
    </row>
    <row r="16">
      <c r="A16" s="4" t="inlineStr">
        <is>
          <t>Investments in supranational securities</t>
        </is>
      </c>
      <c r="B16" s="4" t="inlineStr">
        <is>
          <t xml:space="preserve"> </t>
        </is>
      </c>
      <c r="C16" s="4" t="inlineStr">
        <is>
          <t xml:space="preserve"> </t>
        </is>
      </c>
    </row>
    <row r="17">
      <c r="A17" s="3" t="inlineStr">
        <is>
          <t>Fair Value Measurements</t>
        </is>
      </c>
      <c r="B17" s="4" t="inlineStr">
        <is>
          <t xml:space="preserve"> </t>
        </is>
      </c>
      <c r="C17" s="4" t="inlineStr">
        <is>
          <t xml:space="preserve"> </t>
        </is>
      </c>
    </row>
    <row r="18">
      <c r="A18" s="4" t="inlineStr">
        <is>
          <t>Available for sale securities</t>
        </is>
      </c>
      <c r="B18" s="5" t="n">
        <v>4998</v>
      </c>
      <c r="C18" s="5" t="n">
        <v>5013</v>
      </c>
    </row>
    <row r="19">
      <c r="A19" s="4" t="inlineStr">
        <is>
          <t>Recurring basis | Quoted prices in active markets for identical assets (Level 1) | Investments in money market funds*</t>
        </is>
      </c>
      <c r="B19" s="4" t="inlineStr">
        <is>
          <t xml:space="preserve"> </t>
        </is>
      </c>
      <c r="C19" s="4" t="inlineStr">
        <is>
          <t xml:space="preserve"> </t>
        </is>
      </c>
    </row>
    <row r="20">
      <c r="A20" s="3" t="inlineStr">
        <is>
          <t>Fair Value Measurements</t>
        </is>
      </c>
      <c r="B20" s="4" t="inlineStr">
        <is>
          <t xml:space="preserve"> </t>
        </is>
      </c>
      <c r="C20" s="4" t="inlineStr">
        <is>
          <t xml:space="preserve"> </t>
        </is>
      </c>
    </row>
    <row r="21">
      <c r="A21" s="4" t="inlineStr">
        <is>
          <t>Investments</t>
        </is>
      </c>
      <c r="B21" s="5" t="n">
        <v>461564</v>
      </c>
      <c r="C21" s="5" t="n">
        <v>475689</v>
      </c>
    </row>
    <row r="22">
      <c r="A22" s="4" t="inlineStr">
        <is>
          <t>Recurring basis | Quoted prices in active markets for identical assets (Level 1) | Investments in U.S. Treasury securities</t>
        </is>
      </c>
      <c r="B22" s="4" t="inlineStr">
        <is>
          <t xml:space="preserve"> </t>
        </is>
      </c>
      <c r="C22" s="4" t="inlineStr">
        <is>
          <t xml:space="preserve"> </t>
        </is>
      </c>
    </row>
    <row r="23">
      <c r="A23" s="3" t="inlineStr">
        <is>
          <t>Fair Value Measurements</t>
        </is>
      </c>
      <c r="B23" s="4" t="inlineStr">
        <is>
          <t xml:space="preserve"> </t>
        </is>
      </c>
      <c r="C23" s="4" t="inlineStr">
        <is>
          <t xml:space="preserve"> </t>
        </is>
      </c>
    </row>
    <row r="24">
      <c r="A24" s="4" t="inlineStr">
        <is>
          <t>Available for sale securities</t>
        </is>
      </c>
      <c r="B24" s="5" t="n">
        <v>21646</v>
      </c>
      <c r="C24" s="5" t="n">
        <v>27423</v>
      </c>
    </row>
    <row r="25">
      <c r="A25" s="4" t="inlineStr">
        <is>
          <t>Recurring basis | Quoted prices in active markets for identical assets (Level 1) | Investments in corporate debt securities</t>
        </is>
      </c>
      <c r="B25" s="4" t="inlineStr">
        <is>
          <t xml:space="preserve"> </t>
        </is>
      </c>
      <c r="C25" s="4" t="inlineStr">
        <is>
          <t xml:space="preserve"> </t>
        </is>
      </c>
    </row>
    <row r="26">
      <c r="A26" s="3" t="inlineStr">
        <is>
          <t>Fair Value Measurements</t>
        </is>
      </c>
      <c r="B26" s="4" t="inlineStr">
        <is>
          <t xml:space="preserve"> </t>
        </is>
      </c>
      <c r="C26" s="4" t="inlineStr">
        <is>
          <t xml:space="preserve"> </t>
        </is>
      </c>
    </row>
    <row r="27">
      <c r="A27" s="4" t="inlineStr">
        <is>
          <t>Available for sale securities</t>
        </is>
      </c>
      <c r="B27" s="5" t="n">
        <v>0</v>
      </c>
      <c r="C27" s="5" t="n">
        <v>0</v>
      </c>
    </row>
    <row r="28">
      <c r="A28" s="4" t="inlineStr">
        <is>
          <t>Recurring basis | Quoted prices in active markets for identical assets (Level 1) | Investments in U.S. government agency securities</t>
        </is>
      </c>
      <c r="B28" s="4" t="inlineStr">
        <is>
          <t xml:space="preserve"> </t>
        </is>
      </c>
      <c r="C28" s="4" t="inlineStr">
        <is>
          <t xml:space="preserve"> </t>
        </is>
      </c>
    </row>
    <row r="29">
      <c r="A29" s="3" t="inlineStr">
        <is>
          <t>Fair Value Measurements</t>
        </is>
      </c>
      <c r="B29" s="4" t="inlineStr">
        <is>
          <t xml:space="preserve"> </t>
        </is>
      </c>
      <c r="C29" s="4" t="inlineStr">
        <is>
          <t xml:space="preserve"> </t>
        </is>
      </c>
    </row>
    <row r="30">
      <c r="A30" s="4" t="inlineStr">
        <is>
          <t>Available for sale securities</t>
        </is>
      </c>
      <c r="B30" s="4" t="inlineStr">
        <is>
          <t xml:space="preserve"> </t>
        </is>
      </c>
      <c r="C30" s="5" t="n">
        <v>0</v>
      </c>
    </row>
    <row r="31">
      <c r="A31" s="4" t="inlineStr">
        <is>
          <t>Recurring basis | Quoted prices in active markets for identical assets (Level 1) | Asset-backed securities</t>
        </is>
      </c>
      <c r="B31" s="4" t="inlineStr">
        <is>
          <t xml:space="preserve"> </t>
        </is>
      </c>
      <c r="C31" s="4" t="inlineStr">
        <is>
          <t xml:space="preserve"> </t>
        </is>
      </c>
    </row>
    <row r="32">
      <c r="A32" s="3" t="inlineStr">
        <is>
          <t>Fair Value Measurements</t>
        </is>
      </c>
      <c r="B32" s="4" t="inlineStr">
        <is>
          <t xml:space="preserve"> </t>
        </is>
      </c>
      <c r="C32" s="4" t="inlineStr">
        <is>
          <t xml:space="preserve"> </t>
        </is>
      </c>
    </row>
    <row r="33">
      <c r="A33" s="4" t="inlineStr">
        <is>
          <t>Available for sale securities</t>
        </is>
      </c>
      <c r="B33" s="5" t="n">
        <v>0</v>
      </c>
      <c r="C33" s="5" t="n">
        <v>0</v>
      </c>
    </row>
    <row r="34">
      <c r="A34" s="4" t="inlineStr">
        <is>
          <t>Recurring basis | Quoted prices in active markets for identical assets (Level 1) | Investments in supranational securities</t>
        </is>
      </c>
      <c r="B34" s="4" t="inlineStr">
        <is>
          <t xml:space="preserve"> </t>
        </is>
      </c>
      <c r="C34" s="4" t="inlineStr">
        <is>
          <t xml:space="preserve"> </t>
        </is>
      </c>
    </row>
    <row r="35">
      <c r="A35" s="3" t="inlineStr">
        <is>
          <t>Fair Value Measurements</t>
        </is>
      </c>
      <c r="B35" s="4" t="inlineStr">
        <is>
          <t xml:space="preserve"> </t>
        </is>
      </c>
      <c r="C35" s="4" t="inlineStr">
        <is>
          <t xml:space="preserve"> </t>
        </is>
      </c>
    </row>
    <row r="36">
      <c r="A36" s="4" t="inlineStr">
        <is>
          <t>Available for sale securities</t>
        </is>
      </c>
      <c r="B36" s="5" t="n">
        <v>0</v>
      </c>
      <c r="C36" s="5" t="n">
        <v>0</v>
      </c>
    </row>
    <row r="37">
      <c r="A37" s="4" t="inlineStr">
        <is>
          <t>Recurring basis | Significant other observable inputs (Level 2) | Investments in money market funds*</t>
        </is>
      </c>
      <c r="B37" s="4" t="inlineStr">
        <is>
          <t xml:space="preserve"> </t>
        </is>
      </c>
      <c r="C37" s="4" t="inlineStr">
        <is>
          <t xml:space="preserve"> </t>
        </is>
      </c>
    </row>
    <row r="38">
      <c r="A38" s="3" t="inlineStr">
        <is>
          <t>Fair Value Measurements</t>
        </is>
      </c>
      <c r="B38" s="4" t="inlineStr">
        <is>
          <t xml:space="preserve"> </t>
        </is>
      </c>
      <c r="C38" s="4" t="inlineStr">
        <is>
          <t xml:space="preserve"> </t>
        </is>
      </c>
    </row>
    <row r="39">
      <c r="A39" s="4" t="inlineStr">
        <is>
          <t>Investments</t>
        </is>
      </c>
      <c r="B39" s="5" t="n">
        <v>0</v>
      </c>
      <c r="C39" s="5" t="n">
        <v>0</v>
      </c>
    </row>
    <row r="40">
      <c r="A40" s="4" t="inlineStr">
        <is>
          <t>Recurring basis | Significant other observable inputs (Level 2) | Investments in U.S. Treasury securities</t>
        </is>
      </c>
      <c r="B40" s="4" t="inlineStr">
        <is>
          <t xml:space="preserve"> </t>
        </is>
      </c>
      <c r="C40" s="4" t="inlineStr">
        <is>
          <t xml:space="preserve"> </t>
        </is>
      </c>
    </row>
    <row r="41">
      <c r="A41" s="3" t="inlineStr">
        <is>
          <t>Fair Value Measurements</t>
        </is>
      </c>
      <c r="B41" s="4" t="inlineStr">
        <is>
          <t xml:space="preserve"> </t>
        </is>
      </c>
      <c r="C41" s="4" t="inlineStr">
        <is>
          <t xml:space="preserve"> </t>
        </is>
      </c>
    </row>
    <row r="42">
      <c r="A42" s="4" t="inlineStr">
        <is>
          <t>Available for sale securities</t>
        </is>
      </c>
      <c r="B42" s="5" t="n">
        <v>0</v>
      </c>
      <c r="C42" s="5" t="n">
        <v>0</v>
      </c>
    </row>
    <row r="43">
      <c r="A43" s="4" t="inlineStr">
        <is>
          <t>Recurring basis | Significant other observable inputs (Level 2) | Investments in corporate debt securities</t>
        </is>
      </c>
      <c r="B43" s="4" t="inlineStr">
        <is>
          <t xml:space="preserve"> </t>
        </is>
      </c>
      <c r="C43" s="4" t="inlineStr">
        <is>
          <t xml:space="preserve"> </t>
        </is>
      </c>
    </row>
    <row r="44">
      <c r="A44" s="3" t="inlineStr">
        <is>
          <t>Fair Value Measurements</t>
        </is>
      </c>
      <c r="B44" s="4" t="inlineStr">
        <is>
          <t xml:space="preserve"> </t>
        </is>
      </c>
      <c r="C44" s="4" t="inlineStr">
        <is>
          <t xml:space="preserve"> </t>
        </is>
      </c>
    </row>
    <row r="45">
      <c r="A45" s="4" t="inlineStr">
        <is>
          <t>Available for sale securities</t>
        </is>
      </c>
      <c r="B45" s="5" t="n">
        <v>86067</v>
      </c>
      <c r="C45" s="5" t="n">
        <v>109129</v>
      </c>
    </row>
    <row r="46">
      <c r="A46" s="4" t="inlineStr">
        <is>
          <t>Recurring basis | Significant other observable inputs (Level 2) | Investments in U.S. government agency securities</t>
        </is>
      </c>
      <c r="B46" s="4" t="inlineStr">
        <is>
          <t xml:space="preserve"> </t>
        </is>
      </c>
      <c r="C46" s="4" t="inlineStr">
        <is>
          <t xml:space="preserve"> </t>
        </is>
      </c>
    </row>
    <row r="47">
      <c r="A47" s="3" t="inlineStr">
        <is>
          <t>Fair Value Measurements</t>
        </is>
      </c>
      <c r="B47" s="4" t="inlineStr">
        <is>
          <t xml:space="preserve"> </t>
        </is>
      </c>
      <c r="C47" s="4" t="inlineStr">
        <is>
          <t xml:space="preserve"> </t>
        </is>
      </c>
    </row>
    <row r="48">
      <c r="A48" s="4" t="inlineStr">
        <is>
          <t>Available for sale securities</t>
        </is>
      </c>
      <c r="B48" s="5" t="n">
        <v>9768</v>
      </c>
      <c r="C48" s="5" t="n">
        <v>9669</v>
      </c>
    </row>
    <row r="49">
      <c r="A49" s="4" t="inlineStr">
        <is>
          <t>Recurring basis | Significant other observable inputs (Level 2) | Asset-backed securities</t>
        </is>
      </c>
      <c r="B49" s="4" t="inlineStr">
        <is>
          <t xml:space="preserve"> </t>
        </is>
      </c>
      <c r="C49" s="4" t="inlineStr">
        <is>
          <t xml:space="preserve"> </t>
        </is>
      </c>
    </row>
    <row r="50">
      <c r="A50" s="3" t="inlineStr">
        <is>
          <t>Fair Value Measurements</t>
        </is>
      </c>
      <c r="B50" s="4" t="inlineStr">
        <is>
          <t xml:space="preserve"> </t>
        </is>
      </c>
      <c r="C50" s="4" t="inlineStr">
        <is>
          <t xml:space="preserve"> </t>
        </is>
      </c>
    </row>
    <row r="51">
      <c r="A51" s="4" t="inlineStr">
        <is>
          <t>Available for sale securities</t>
        </is>
      </c>
      <c r="B51" s="5" t="n">
        <v>9870</v>
      </c>
      <c r="C51" s="5" t="n">
        <v>19297</v>
      </c>
    </row>
    <row r="52">
      <c r="A52" s="4" t="inlineStr">
        <is>
          <t>Recurring basis | Significant other observable inputs (Level 2) | Investments in supranational securities</t>
        </is>
      </c>
      <c r="B52" s="4" t="inlineStr">
        <is>
          <t xml:space="preserve"> </t>
        </is>
      </c>
      <c r="C52" s="4" t="inlineStr">
        <is>
          <t xml:space="preserve"> </t>
        </is>
      </c>
    </row>
    <row r="53">
      <c r="A53" s="3" t="inlineStr">
        <is>
          <t>Fair Value Measurements</t>
        </is>
      </c>
      <c r="B53" s="4" t="inlineStr">
        <is>
          <t xml:space="preserve"> </t>
        </is>
      </c>
      <c r="C53" s="4" t="inlineStr">
        <is>
          <t xml:space="preserve"> </t>
        </is>
      </c>
    </row>
    <row r="54">
      <c r="A54" s="4" t="inlineStr">
        <is>
          <t>Available for sale securities</t>
        </is>
      </c>
      <c r="B54" s="5" t="n">
        <v>4998</v>
      </c>
      <c r="C54" s="5" t="n">
        <v>5013</v>
      </c>
    </row>
    <row r="55">
      <c r="A55" s="4" t="inlineStr">
        <is>
          <t>Recurring basis | Significant unobservable inputs (Level 3) | Investments in money market funds*</t>
        </is>
      </c>
      <c r="B55" s="4" t="inlineStr">
        <is>
          <t xml:space="preserve"> </t>
        </is>
      </c>
      <c r="C55" s="4" t="inlineStr">
        <is>
          <t xml:space="preserve"> </t>
        </is>
      </c>
    </row>
    <row r="56">
      <c r="A56" s="3" t="inlineStr">
        <is>
          <t>Fair Value Measurements</t>
        </is>
      </c>
      <c r="B56" s="4" t="inlineStr">
        <is>
          <t xml:space="preserve"> </t>
        </is>
      </c>
      <c r="C56" s="4" t="inlineStr">
        <is>
          <t xml:space="preserve"> </t>
        </is>
      </c>
    </row>
    <row r="57">
      <c r="A57" s="4" t="inlineStr">
        <is>
          <t>Investments</t>
        </is>
      </c>
      <c r="B57" s="5" t="n">
        <v>0</v>
      </c>
      <c r="C57" s="5" t="n">
        <v>0</v>
      </c>
    </row>
    <row r="58">
      <c r="A58" s="4" t="inlineStr">
        <is>
          <t>Recurring basis | Significant unobservable inputs (Level 3) | Investments in U.S. Treasury securities</t>
        </is>
      </c>
      <c r="B58" s="4" t="inlineStr">
        <is>
          <t xml:space="preserve"> </t>
        </is>
      </c>
      <c r="C58" s="4" t="inlineStr">
        <is>
          <t xml:space="preserve"> </t>
        </is>
      </c>
    </row>
    <row r="59">
      <c r="A59" s="3" t="inlineStr">
        <is>
          <t>Fair Value Measurements</t>
        </is>
      </c>
      <c r="B59" s="4" t="inlineStr">
        <is>
          <t xml:space="preserve"> </t>
        </is>
      </c>
      <c r="C59" s="4" t="inlineStr">
        <is>
          <t xml:space="preserve"> </t>
        </is>
      </c>
    </row>
    <row r="60">
      <c r="A60" s="4" t="inlineStr">
        <is>
          <t>Available for sale securities</t>
        </is>
      </c>
      <c r="B60" s="5" t="n">
        <v>0</v>
      </c>
      <c r="C60" s="5" t="n">
        <v>0</v>
      </c>
    </row>
    <row r="61">
      <c r="A61" s="4" t="inlineStr">
        <is>
          <t>Recurring basis | Significant unobservable inputs (Level 3) | Investments in corporate debt securities</t>
        </is>
      </c>
      <c r="B61" s="4" t="inlineStr">
        <is>
          <t xml:space="preserve"> </t>
        </is>
      </c>
      <c r="C61" s="4" t="inlineStr">
        <is>
          <t xml:space="preserve"> </t>
        </is>
      </c>
    </row>
    <row r="62">
      <c r="A62" s="3" t="inlineStr">
        <is>
          <t>Fair Value Measurements</t>
        </is>
      </c>
      <c r="B62" s="4" t="inlineStr">
        <is>
          <t xml:space="preserve"> </t>
        </is>
      </c>
      <c r="C62" s="4" t="inlineStr">
        <is>
          <t xml:space="preserve"> </t>
        </is>
      </c>
    </row>
    <row r="63">
      <c r="A63" s="4" t="inlineStr">
        <is>
          <t>Available for sale securities</t>
        </is>
      </c>
      <c r="B63" s="5" t="n">
        <v>0</v>
      </c>
      <c r="C63" s="5" t="n">
        <v>0</v>
      </c>
    </row>
    <row r="64">
      <c r="A64" s="4" t="inlineStr">
        <is>
          <t>Recurring basis | Significant unobservable inputs (Level 3) | Investments in U.S. government agency securities</t>
        </is>
      </c>
      <c r="B64" s="4" t="inlineStr">
        <is>
          <t xml:space="preserve"> </t>
        </is>
      </c>
      <c r="C64" s="4" t="inlineStr">
        <is>
          <t xml:space="preserve"> </t>
        </is>
      </c>
    </row>
    <row r="65">
      <c r="A65" s="3" t="inlineStr">
        <is>
          <t>Fair Value Measurements</t>
        </is>
      </c>
      <c r="B65" s="4" t="inlineStr">
        <is>
          <t xml:space="preserve"> </t>
        </is>
      </c>
      <c r="C65" s="4" t="inlineStr">
        <is>
          <t xml:space="preserve"> </t>
        </is>
      </c>
    </row>
    <row r="66">
      <c r="A66" s="4" t="inlineStr">
        <is>
          <t>Available for sale securities</t>
        </is>
      </c>
      <c r="B66" s="4" t="inlineStr">
        <is>
          <t xml:space="preserve"> </t>
        </is>
      </c>
      <c r="C66" s="5" t="n">
        <v>0</v>
      </c>
    </row>
    <row r="67">
      <c r="A67" s="4" t="inlineStr">
        <is>
          <t>Recurring basis | Significant unobservable inputs (Level 3) | Asset-backed securities</t>
        </is>
      </c>
      <c r="B67" s="4" t="inlineStr">
        <is>
          <t xml:space="preserve"> </t>
        </is>
      </c>
      <c r="C67" s="4" t="inlineStr">
        <is>
          <t xml:space="preserve"> </t>
        </is>
      </c>
    </row>
    <row r="68">
      <c r="A68" s="3" t="inlineStr">
        <is>
          <t>Fair Value Measurements</t>
        </is>
      </c>
      <c r="B68" s="4" t="inlineStr">
        <is>
          <t xml:space="preserve"> </t>
        </is>
      </c>
      <c r="C68" s="4" t="inlineStr">
        <is>
          <t xml:space="preserve"> </t>
        </is>
      </c>
    </row>
    <row r="69">
      <c r="A69" s="4" t="inlineStr">
        <is>
          <t>Available for sale securities</t>
        </is>
      </c>
      <c r="B69" s="5" t="n">
        <v>0</v>
      </c>
      <c r="C69" s="5" t="n">
        <v>0</v>
      </c>
    </row>
    <row r="70">
      <c r="A70" s="4" t="inlineStr">
        <is>
          <t>Recurring basis | Significant unobservable inputs (Level 3) | Investments in supranational securities</t>
        </is>
      </c>
      <c r="B70" s="4" t="inlineStr">
        <is>
          <t xml:space="preserve"> </t>
        </is>
      </c>
      <c r="C70" s="4" t="inlineStr">
        <is>
          <t xml:space="preserve"> </t>
        </is>
      </c>
    </row>
    <row r="71">
      <c r="A71" s="3" t="inlineStr">
        <is>
          <t>Fair Value Measurements</t>
        </is>
      </c>
      <c r="B71" s="4" t="inlineStr">
        <is>
          <t xml:space="preserve"> </t>
        </is>
      </c>
      <c r="C71" s="4" t="inlineStr">
        <is>
          <t xml:space="preserve"> </t>
        </is>
      </c>
    </row>
    <row r="72">
      <c r="A72" s="4" t="inlineStr">
        <is>
          <t>Available for sale securities</t>
        </is>
      </c>
      <c r="B72" s="6" t="n">
        <v>0</v>
      </c>
      <c r="C72"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4" customWidth="1" min="7" max="7"/>
    <col width="23" customWidth="1" min="8" max="8"/>
    <col width="14" customWidth="1" min="9" max="9"/>
    <col width="17" customWidth="1" min="10" max="10"/>
    <col width="14" customWidth="1" min="11" max="11"/>
    <col width="14" customWidth="1" min="12" max="12"/>
  </cols>
  <sheetData>
    <row r="1">
      <c r="A1" s="1" t="inlineStr">
        <is>
          <t>Share-Based Compensation - Narrative (Details) - USD ($) $ in Thousands</t>
        </is>
      </c>
      <c r="B1" s="2" t="inlineStr">
        <is>
          <t>1 Months Ended</t>
        </is>
      </c>
      <c r="H1" s="2" t="inlineStr">
        <is>
          <t>3 Months Ended</t>
        </is>
      </c>
      <c r="J1" s="2" t="inlineStr">
        <is>
          <t>123 Months Ended</t>
        </is>
      </c>
    </row>
    <row r="2">
      <c r="B2" s="2" t="inlineStr">
        <is>
          <t>Feb. 28, 2023</t>
        </is>
      </c>
      <c r="C2" s="2" t="inlineStr">
        <is>
          <t>May 31, 2022</t>
        </is>
      </c>
      <c r="D2" s="2" t="inlineStr">
        <is>
          <t>Dec. 31, 2021</t>
        </is>
      </c>
      <c r="E2" s="2" t="inlineStr">
        <is>
          <t>Sep. 30, 2021</t>
        </is>
      </c>
      <c r="F2" s="2" t="inlineStr">
        <is>
          <t>Feb. 28, 2021</t>
        </is>
      </c>
      <c r="G2" s="2" t="inlineStr">
        <is>
          <t>Mar. 31, 2020</t>
        </is>
      </c>
      <c r="H2" s="2" t="inlineStr">
        <is>
          <t>Mar. 31, 2023</t>
        </is>
      </c>
      <c r="I2" s="2" t="inlineStr">
        <is>
          <t>Mar. 31, 2022</t>
        </is>
      </c>
      <c r="J2" s="2" t="inlineStr">
        <is>
          <t>Mar. 31, 2023</t>
        </is>
      </c>
      <c r="K2" s="2" t="inlineStr">
        <is>
          <t>Oct. 31, 2019</t>
        </is>
      </c>
      <c r="L2" s="2" t="inlineStr">
        <is>
          <t>Apr. 30, 2016</t>
        </is>
      </c>
    </row>
    <row r="3">
      <c r="A3" s="4" t="inlineStr">
        <is>
          <t>Stock 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Stock Option and Compensation Pla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Unrecognized share-based compensation costs for option awards, net of estimated forfeitu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72500</v>
      </c>
      <c r="I5" s="4" t="inlineStr">
        <is>
          <t xml:space="preserve"> </t>
        </is>
      </c>
      <c r="J5" s="6" t="n">
        <v>72500</v>
      </c>
      <c r="K5" s="4" t="inlineStr">
        <is>
          <t xml:space="preserve"> </t>
        </is>
      </c>
      <c r="L5" s="4" t="inlineStr">
        <is>
          <t xml:space="preserve"> </t>
        </is>
      </c>
    </row>
    <row r="6">
      <c r="A6" s="4" t="inlineStr">
        <is>
          <t>Expected weighted average period to recognize share-based compensation costs (in ye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3 years 1 month 6 days</t>
        </is>
      </c>
      <c r="I6" s="4" t="inlineStr">
        <is>
          <t xml:space="preserve"> </t>
        </is>
      </c>
      <c r="J6" s="4" t="inlineStr">
        <is>
          <t xml:space="preserve"> </t>
        </is>
      </c>
      <c r="K6" s="4" t="inlineStr">
        <is>
          <t xml:space="preserve"> </t>
        </is>
      </c>
      <c r="L6" s="4" t="inlineStr">
        <is>
          <t xml:space="preserve"> </t>
        </is>
      </c>
    </row>
    <row r="7">
      <c r="A7" s="4" t="inlineStr">
        <is>
          <t>Restricted stock un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Stock Option and Compensation Pl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Expected weighted average period to recognize share-based compensation costs (in ye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3 years 1 month 6 days</t>
        </is>
      </c>
      <c r="I9" s="4" t="inlineStr">
        <is>
          <t xml:space="preserve"> </t>
        </is>
      </c>
      <c r="J9" s="4" t="inlineStr">
        <is>
          <t xml:space="preserve"> </t>
        </is>
      </c>
      <c r="K9" s="4" t="inlineStr">
        <is>
          <t xml:space="preserve"> </t>
        </is>
      </c>
      <c r="L9" s="4" t="inlineStr">
        <is>
          <t xml:space="preserve"> </t>
        </is>
      </c>
    </row>
    <row r="10">
      <c r="A10" s="4" t="inlineStr">
        <is>
          <t>Unrecognized compensation costs, net of estimated forfeitu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3900</v>
      </c>
      <c r="I10" s="4" t="inlineStr">
        <is>
          <t xml:space="preserve"> </t>
        </is>
      </c>
      <c r="J10" s="6" t="n">
        <v>33900</v>
      </c>
      <c r="K10" s="4" t="inlineStr">
        <is>
          <t xml:space="preserve"> </t>
        </is>
      </c>
      <c r="L10" s="4" t="inlineStr">
        <is>
          <t xml:space="preserve"> </t>
        </is>
      </c>
    </row>
    <row r="11">
      <c r="A11" s="4" t="inlineStr">
        <is>
          <t>Employee stock purchase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tock Option and Compensation Pl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umber of initial shares reserved for issuance under the Plan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1000000</v>
      </c>
    </row>
    <row r="14">
      <c r="A14" s="4" t="inlineStr">
        <is>
          <t>Number of shares available for future purchase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676853</v>
      </c>
      <c r="I14" s="4" t="inlineStr">
        <is>
          <t xml:space="preserve"> </t>
        </is>
      </c>
      <c r="J14" s="5" t="n">
        <v>676853</v>
      </c>
      <c r="K14" s="4" t="inlineStr">
        <is>
          <t xml:space="preserve"> </t>
        </is>
      </c>
      <c r="L14" s="4" t="inlineStr">
        <is>
          <t xml:space="preserve"> </t>
        </is>
      </c>
    </row>
    <row r="15">
      <c r="A15" s="4" t="inlineStr">
        <is>
          <t>Common stock issu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35541</v>
      </c>
      <c r="I15" s="5" t="n">
        <v>15095</v>
      </c>
      <c r="J15" s="4" t="inlineStr">
        <is>
          <t xml:space="preserve"> </t>
        </is>
      </c>
      <c r="K15" s="4" t="inlineStr">
        <is>
          <t xml:space="preserve"> </t>
        </is>
      </c>
      <c r="L15" s="4" t="inlineStr">
        <is>
          <t xml:space="preserve"> </t>
        </is>
      </c>
    </row>
    <row r="16">
      <c r="A16" s="4" t="inlineStr">
        <is>
          <t>Proceeds from stock pl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532</v>
      </c>
      <c r="I16" s="6" t="n">
        <v>184</v>
      </c>
      <c r="J16" s="4" t="inlineStr">
        <is>
          <t xml:space="preserve"> </t>
        </is>
      </c>
      <c r="K16" s="4" t="inlineStr">
        <is>
          <t xml:space="preserve"> </t>
        </is>
      </c>
      <c r="L16" s="4" t="inlineStr">
        <is>
          <t xml:space="preserve"> </t>
        </is>
      </c>
    </row>
    <row r="17">
      <c r="A17" s="4" t="inlineStr">
        <is>
          <t>2013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tock Option and Compensation Pl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ncrease in number of shares available under the Plan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542000</v>
      </c>
      <c r="I19" s="4" t="inlineStr">
        <is>
          <t xml:space="preserve"> </t>
        </is>
      </c>
      <c r="J19" s="5" t="n">
        <v>18166000</v>
      </c>
      <c r="K19" s="4" t="inlineStr">
        <is>
          <t xml:space="preserve"> </t>
        </is>
      </c>
      <c r="L19" s="4" t="inlineStr">
        <is>
          <t xml:space="preserve"> </t>
        </is>
      </c>
    </row>
    <row r="20">
      <c r="A20" s="4" t="inlineStr">
        <is>
          <t>Number of shares of common stock available for issuance under the Plan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646000</v>
      </c>
      <c r="I20" s="4" t="inlineStr">
        <is>
          <t xml:space="preserve"> </t>
        </is>
      </c>
      <c r="J20" s="5" t="n">
        <v>2646000</v>
      </c>
      <c r="K20" s="4" t="inlineStr">
        <is>
          <t xml:space="preserve"> </t>
        </is>
      </c>
      <c r="L20" s="4" t="inlineStr">
        <is>
          <t xml:space="preserve"> </t>
        </is>
      </c>
    </row>
    <row r="21">
      <c r="A21" s="4" t="inlineStr">
        <is>
          <t>2019 Inducement Plan | Stock op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tock Option and Compensation Pl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ncrease in number of shares available under the Plan (in shares)</t>
        </is>
      </c>
      <c r="B23" s="5" t="n">
        <v>2000000</v>
      </c>
      <c r="C23" s="5" t="n">
        <v>1000000</v>
      </c>
      <c r="D23" s="5" t="n">
        <v>1000000</v>
      </c>
      <c r="E23" s="5" t="n">
        <v>1000000</v>
      </c>
      <c r="F23" s="5" t="n">
        <v>600000</v>
      </c>
      <c r="G23" s="5" t="n">
        <v>1000000</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umber of shares of common stock available for issuance under the Plan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995000</v>
      </c>
      <c r="I24" s="4" t="inlineStr">
        <is>
          <t xml:space="preserve"> </t>
        </is>
      </c>
      <c r="J24" s="5" t="n">
        <v>1995000</v>
      </c>
      <c r="K24" s="4" t="inlineStr">
        <is>
          <t xml:space="preserve"> </t>
        </is>
      </c>
      <c r="L24" s="4" t="inlineStr">
        <is>
          <t xml:space="preserve"> </t>
        </is>
      </c>
    </row>
    <row r="25">
      <c r="A25" s="4" t="inlineStr">
        <is>
          <t>Number of initial shares reserved for issuance under the Plan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1000000</v>
      </c>
      <c r="L25" s="4" t="inlineStr">
        <is>
          <t xml:space="preserve"> </t>
        </is>
      </c>
    </row>
  </sheetData>
  <mergeCells count="3">
    <mergeCell ref="A1:A2"/>
    <mergeCell ref="B1:G1"/>
    <mergeCell ref="H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Share-Based Compensation Expense by Award Type (Details) - USD ($)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6" t="n">
        <v>11899</v>
      </c>
      <c r="C4" s="6" t="n">
        <v>5386</v>
      </c>
    </row>
    <row r="5">
      <c r="A5" s="4" t="inlineStr">
        <is>
          <t>Stock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5" t="n">
        <v>6894</v>
      </c>
      <c r="C7" s="5" t="n">
        <v>3323</v>
      </c>
    </row>
    <row r="8">
      <c r="A8" s="4" t="inlineStr">
        <is>
          <t>Restricted stock unit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5" t="n">
        <v>4838</v>
      </c>
      <c r="C10" s="5" t="n">
        <v>2005</v>
      </c>
    </row>
    <row r="11">
      <c r="A11" s="4" t="inlineStr">
        <is>
          <t>Employee stock purchase plan</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 expense</t>
        </is>
      </c>
      <c r="B13" s="6" t="n">
        <v>167</v>
      </c>
      <c r="C13" s="6" t="n">
        <v>5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Allocated Stock-based Compensation Expense (Details) - USD ($)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6" t="n">
        <v>11899</v>
      </c>
      <c r="C4" s="6" t="n">
        <v>5386</v>
      </c>
    </row>
    <row r="5">
      <c r="A5" s="4" t="inlineStr">
        <is>
          <t>Research and developmen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5" t="n">
        <v>5541</v>
      </c>
      <c r="C7" s="5" t="n">
        <v>2661</v>
      </c>
    </row>
    <row r="8">
      <c r="A8" s="4" t="inlineStr">
        <is>
          <t>General and administrativ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6" t="n">
        <v>6358</v>
      </c>
      <c r="C10" s="6" t="n">
        <v>272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Unaudited Consolidated Statements of Operations and Comprehensive Loss - USD ($) shares in Thousands, $ in Thousands</t>
        </is>
      </c>
      <c r="B1" s="2" t="inlineStr">
        <is>
          <t>3 Months Ended</t>
        </is>
      </c>
    </row>
    <row r="2">
      <c r="B2" s="2" t="inlineStr">
        <is>
          <t>Mar. 31, 2023</t>
        </is>
      </c>
      <c r="C2" s="2" t="inlineStr">
        <is>
          <t>Mar. 31, 2022</t>
        </is>
      </c>
    </row>
    <row r="3">
      <c r="A3" s="3" t="inlineStr">
        <is>
          <t>Operating expenses:</t>
        </is>
      </c>
      <c r="B3" s="4" t="inlineStr">
        <is>
          <t xml:space="preserve"> </t>
        </is>
      </c>
      <c r="C3" s="4" t="inlineStr">
        <is>
          <t xml:space="preserve"> </t>
        </is>
      </c>
    </row>
    <row r="4">
      <c r="A4" s="4" t="inlineStr">
        <is>
          <t>Research and development</t>
        </is>
      </c>
      <c r="B4" s="6" t="n">
        <v>42083</v>
      </c>
      <c r="C4" s="6" t="n">
        <v>22557</v>
      </c>
    </row>
    <row r="5">
      <c r="A5" s="4" t="inlineStr">
        <is>
          <t>General and administrative</t>
        </is>
      </c>
      <c r="B5" s="5" t="n">
        <v>31758</v>
      </c>
      <c r="C5" s="5" t="n">
        <v>12113</v>
      </c>
    </row>
    <row r="6">
      <c r="A6" s="4" t="inlineStr">
        <is>
          <t>Total operating expenses</t>
        </is>
      </c>
      <c r="B6" s="5" t="n">
        <v>73841</v>
      </c>
      <c r="C6" s="5" t="n">
        <v>34670</v>
      </c>
    </row>
    <row r="7">
      <c r="A7" s="4" t="inlineStr">
        <is>
          <t>Loss from operations</t>
        </is>
      </c>
      <c r="B7" s="5" t="n">
        <v>-73841</v>
      </c>
      <c r="C7" s="5" t="n">
        <v>-34670</v>
      </c>
    </row>
    <row r="8">
      <c r="A8" s="4" t="inlineStr">
        <is>
          <t>Interest income, net</t>
        </is>
      </c>
      <c r="B8" s="5" t="n">
        <v>3461</v>
      </c>
      <c r="C8" s="5" t="n">
        <v>133</v>
      </c>
    </row>
    <row r="9">
      <c r="A9" s="4" t="inlineStr">
        <is>
          <t>Other (expense) income, net</t>
        </is>
      </c>
      <c r="B9" s="5" t="n">
        <v>-1849</v>
      </c>
      <c r="C9" s="5" t="n">
        <v>1</v>
      </c>
    </row>
    <row r="10">
      <c r="A10" s="4" t="inlineStr">
        <is>
          <t>Loss before income tax benefit</t>
        </is>
      </c>
      <c r="B10" s="5" t="n">
        <v>-72229</v>
      </c>
      <c r="C10" s="5" t="n">
        <v>-34536</v>
      </c>
    </row>
    <row r="11">
      <c r="A11" s="4" t="inlineStr">
        <is>
          <t>Income tax benefit</t>
        </is>
      </c>
      <c r="B11" s="5" t="n">
        <v>0</v>
      </c>
      <c r="C11" s="5" t="n">
        <v>0</v>
      </c>
    </row>
    <row r="12">
      <c r="A12" s="4" t="inlineStr">
        <is>
          <t>Net loss</t>
        </is>
      </c>
      <c r="B12" s="5" t="n">
        <v>-72229</v>
      </c>
      <c r="C12" s="5" t="n">
        <v>-34536</v>
      </c>
    </row>
    <row r="13">
      <c r="A13" s="4" t="inlineStr">
        <is>
          <t>Comprehensive loss</t>
        </is>
      </c>
      <c r="B13" s="6" t="n">
        <v>-72099</v>
      </c>
      <c r="C13" s="6" t="n">
        <v>-34840</v>
      </c>
    </row>
    <row r="14">
      <c r="A14" s="3" t="inlineStr">
        <is>
          <t>Net loss per common share:</t>
        </is>
      </c>
      <c r="B14" s="4" t="inlineStr">
        <is>
          <t xml:space="preserve"> </t>
        </is>
      </c>
      <c r="C14" s="4" t="inlineStr">
        <is>
          <t xml:space="preserve"> </t>
        </is>
      </c>
    </row>
    <row r="15">
      <c r="A15" s="4" t="inlineStr">
        <is>
          <t>Basic (in usd per share)</t>
        </is>
      </c>
      <c r="B15" s="8" t="n">
        <v>-0.53</v>
      </c>
      <c r="C15" s="8" t="n">
        <v>-0.29</v>
      </c>
    </row>
    <row r="16">
      <c r="A16" s="4" t="inlineStr">
        <is>
          <t>Diluted (in usd per share)</t>
        </is>
      </c>
      <c r="B16" s="8" t="n">
        <v>-0.53</v>
      </c>
      <c r="C16" s="8" t="n">
        <v>-0.29</v>
      </c>
    </row>
    <row r="17">
      <c r="A17" s="3" t="inlineStr">
        <is>
          <t>Weighted average common shares outstanding:</t>
        </is>
      </c>
      <c r="B17" s="4" t="inlineStr">
        <is>
          <t xml:space="preserve"> </t>
        </is>
      </c>
      <c r="C17" s="4" t="inlineStr">
        <is>
          <t xml:space="preserve"> </t>
        </is>
      </c>
    </row>
    <row r="18">
      <c r="A18" s="4" t="inlineStr">
        <is>
          <t>Basic (in shares)</t>
        </is>
      </c>
      <c r="B18" s="5" t="n">
        <v>137087</v>
      </c>
      <c r="C18" s="5" t="n">
        <v>118755</v>
      </c>
    </row>
    <row r="19">
      <c r="A19" s="4" t="inlineStr">
        <is>
          <t>Diluted (in shares)</t>
        </is>
      </c>
      <c r="B19" s="5" t="n">
        <v>137087</v>
      </c>
      <c r="C19" s="5" t="n">
        <v>1187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Stock Option Activity (Details) - Stock options shares in Thousands</t>
        </is>
      </c>
      <c r="B1" s="2" t="inlineStr">
        <is>
          <t>3 Months Ended</t>
        </is>
      </c>
    </row>
    <row r="2">
      <c r="B2" s="2" t="inlineStr">
        <is>
          <t>Mar. 31, 2023 $ / shares shares</t>
        </is>
      </c>
    </row>
    <row r="3">
      <c r="A3" s="3" t="inlineStr">
        <is>
          <t>Number of Shares Underlying Options</t>
        </is>
      </c>
      <c r="B3" s="4" t="inlineStr">
        <is>
          <t xml:space="preserve"> </t>
        </is>
      </c>
    </row>
    <row r="4">
      <c r="A4" s="4" t="inlineStr">
        <is>
          <t>Outstanding, beginning balance (in shares) | shares</t>
        </is>
      </c>
      <c r="B4" s="5" t="n">
        <v>12403</v>
      </c>
    </row>
    <row r="5">
      <c r="A5" s="4" t="inlineStr">
        <is>
          <t>Granted (in shares) | shares</t>
        </is>
      </c>
      <c r="B5" s="5" t="n">
        <v>784</v>
      </c>
    </row>
    <row r="6">
      <c r="A6" s="4" t="inlineStr">
        <is>
          <t>Exercised (in shares) | shares</t>
        </is>
      </c>
      <c r="B6" s="5" t="n">
        <v>-289</v>
      </c>
    </row>
    <row r="7">
      <c r="A7" s="4" t="inlineStr">
        <is>
          <t>Forfeited (in shares) | shares</t>
        </is>
      </c>
      <c r="B7" s="5" t="n">
        <v>-1</v>
      </c>
    </row>
    <row r="8">
      <c r="A8" s="4" t="inlineStr">
        <is>
          <t>Outstanding, ending balance (in shares) | shares</t>
        </is>
      </c>
      <c r="B8" s="5" t="n">
        <v>12897</v>
      </c>
    </row>
    <row r="9">
      <c r="A9" s="4" t="inlineStr">
        <is>
          <t>Vested and exercisable, end of period (in shares) | shares</t>
        </is>
      </c>
      <c r="B9" s="5" t="n">
        <v>5668</v>
      </c>
    </row>
    <row r="10">
      <c r="A10" s="4" t="inlineStr">
        <is>
          <t>Vested and expected to vest, end of period (in shares) | shares</t>
        </is>
      </c>
      <c r="B10" s="5" t="n">
        <v>12390</v>
      </c>
    </row>
    <row r="11">
      <c r="A11" s="3" t="inlineStr">
        <is>
          <t>Weighted Average Exercise Price</t>
        </is>
      </c>
      <c r="B11" s="4" t="inlineStr">
        <is>
          <t xml:space="preserve"> </t>
        </is>
      </c>
    </row>
    <row r="12">
      <c r="A12" s="4" t="inlineStr">
        <is>
          <t>Outstanding, beginning balance (in usd per share) | $ / shares</t>
        </is>
      </c>
      <c r="B12" s="8" t="n">
        <v>14.7</v>
      </c>
    </row>
    <row r="13">
      <c r="A13" s="4" t="inlineStr">
        <is>
          <t>Granted (in usd per share) | $ / shares</t>
        </is>
      </c>
      <c r="B13" s="11" t="n">
        <v>22.43</v>
      </c>
    </row>
    <row r="14">
      <c r="A14" s="4" t="inlineStr">
        <is>
          <t>Exercised (in usd per share) | $ / shares</t>
        </is>
      </c>
      <c r="B14" s="11" t="n">
        <v>7.26</v>
      </c>
    </row>
    <row r="15">
      <c r="A15" s="4" t="inlineStr">
        <is>
          <t>Forfeited (in usd per share) | $ / shares</t>
        </is>
      </c>
      <c r="B15" s="11" t="n">
        <v>8.640000000000001</v>
      </c>
    </row>
    <row r="16">
      <c r="A16" s="4" t="inlineStr">
        <is>
          <t>Outstanding, ending balance (in usd per share) | $ / shares</t>
        </is>
      </c>
      <c r="B16" s="11" t="n">
        <v>15.34</v>
      </c>
    </row>
    <row r="17">
      <c r="A17" s="4" t="inlineStr">
        <is>
          <t>Vested and exercisable, end of period (in usd per share) | $ / shares</t>
        </is>
      </c>
      <c r="B17" s="11" t="n">
        <v>13.66</v>
      </c>
    </row>
    <row r="18">
      <c r="A18" s="4" t="inlineStr">
        <is>
          <t>Vested and expected to vest, end of period (in usd per share) | $ / shares</t>
        </is>
      </c>
      <c r="B18" s="8" t="n">
        <v>15.2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Outstanding RSU Awards Granted (Details) - Restricted stock units shares in Thousands</t>
        </is>
      </c>
      <c r="B1" s="2" t="inlineStr">
        <is>
          <t>3 Months Ended</t>
        </is>
      </c>
    </row>
    <row r="2">
      <c r="B2" s="2" t="inlineStr">
        <is>
          <t>Mar. 31, 2023 $ / shares shares</t>
        </is>
      </c>
    </row>
    <row r="3">
      <c r="A3" s="3" t="inlineStr">
        <is>
          <t>Restricted Stock Units</t>
        </is>
      </c>
      <c r="B3" s="4" t="inlineStr">
        <is>
          <t xml:space="preserve"> </t>
        </is>
      </c>
    </row>
    <row r="4">
      <c r="A4" s="4" t="inlineStr">
        <is>
          <t>Outstanding, beginning balance (in shares) | shares</t>
        </is>
      </c>
      <c r="B4" s="5" t="n">
        <v>3026</v>
      </c>
    </row>
    <row r="5">
      <c r="A5" s="4" t="inlineStr">
        <is>
          <t>Awarded (in shares) | shares</t>
        </is>
      </c>
      <c r="B5" s="5" t="n">
        <v>76</v>
      </c>
    </row>
    <row r="6">
      <c r="A6" s="4" t="inlineStr">
        <is>
          <t>Vested (in shares) | shares</t>
        </is>
      </c>
      <c r="B6" s="5" t="n">
        <v>-285</v>
      </c>
    </row>
    <row r="7">
      <c r="A7" s="4" t="inlineStr">
        <is>
          <t>Forfeited (in shares) | shares</t>
        </is>
      </c>
      <c r="B7" s="5" t="n">
        <v>0</v>
      </c>
    </row>
    <row r="8">
      <c r="A8" s="4" t="inlineStr">
        <is>
          <t>Outstanding, ending balance (in shares) | shares</t>
        </is>
      </c>
      <c r="B8" s="5" t="n">
        <v>2817</v>
      </c>
    </row>
    <row r="9">
      <c r="A9" s="4" t="inlineStr">
        <is>
          <t>Restricted stock units, Outstanding, expected to vest (in shares) | shares</t>
        </is>
      </c>
      <c r="B9" s="5" t="n">
        <v>2624</v>
      </c>
    </row>
    <row r="10">
      <c r="A10" s="3" t="inlineStr">
        <is>
          <t>Weighted Average Grant-Date Fair Value</t>
        </is>
      </c>
      <c r="B10" s="4" t="inlineStr">
        <is>
          <t xml:space="preserve"> </t>
        </is>
      </c>
    </row>
    <row r="11">
      <c r="A11" s="4" t="inlineStr">
        <is>
          <t>Outstanding, beginning balance (in usd per share) | $ / shares</t>
        </is>
      </c>
      <c r="B11" s="8" t="n">
        <v>15.12</v>
      </c>
    </row>
    <row r="12">
      <c r="A12" s="4" t="inlineStr">
        <is>
          <t>Awarded (in usd per share) | $ / shares</t>
        </is>
      </c>
      <c r="B12" s="11" t="n">
        <v>22.71</v>
      </c>
    </row>
    <row r="13">
      <c r="A13" s="4" t="inlineStr">
        <is>
          <t>Vested (in usd per share) | $ / shares</t>
        </is>
      </c>
      <c r="B13" s="11" t="n">
        <v>14.11</v>
      </c>
    </row>
    <row r="14">
      <c r="A14" s="4" t="inlineStr">
        <is>
          <t>Forfeited (in usd per share) | $ / shares</t>
        </is>
      </c>
      <c r="B14" s="5" t="n">
        <v>0</v>
      </c>
    </row>
    <row r="15">
      <c r="A15" s="4" t="inlineStr">
        <is>
          <t>Outstanding, ending balance (in usd per share) | $ / shares</t>
        </is>
      </c>
      <c r="B15" s="11" t="n">
        <v>15.43</v>
      </c>
    </row>
    <row r="16">
      <c r="A16" s="4" t="inlineStr">
        <is>
          <t>Weighted average grant-date fair value, Outstanding, expected to vest (in usd per share) | $ / shares</t>
        </is>
      </c>
      <c r="B16" s="8" t="n">
        <v>15.4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Commitments and Contingencies (Details)</t>
        </is>
      </c>
      <c r="B1" s="2" t="inlineStr">
        <is>
          <t>3 Months Ended</t>
        </is>
      </c>
    </row>
    <row r="2">
      <c r="B2" s="2" t="inlineStr">
        <is>
          <t>Mar. 31, 2023 USD ($) shares</t>
        </is>
      </c>
      <c r="C2" s="2" t="inlineStr">
        <is>
          <t>Jun. 30, 2022 EUR (€)</t>
        </is>
      </c>
      <c r="D2" s="2" t="inlineStr">
        <is>
          <t>Sep. 30, 2022 EUR (€)</t>
        </is>
      </c>
    </row>
    <row r="3">
      <c r="A3" s="4" t="inlineStr">
        <is>
          <t>Inception 4</t>
        </is>
      </c>
      <c r="B3" s="4" t="inlineStr">
        <is>
          <t xml:space="preserve"> </t>
        </is>
      </c>
      <c r="C3" s="4" t="inlineStr">
        <is>
          <t xml:space="preserve"> </t>
        </is>
      </c>
      <c r="D3" s="4" t="inlineStr">
        <is>
          <t xml:space="preserve"> </t>
        </is>
      </c>
    </row>
    <row r="4">
      <c r="A4" s="3" t="inlineStr">
        <is>
          <t>Commitments and contingencies</t>
        </is>
      </c>
      <c r="B4" s="4" t="inlineStr">
        <is>
          <t xml:space="preserve"> </t>
        </is>
      </c>
      <c r="C4" s="4" t="inlineStr">
        <is>
          <t xml:space="preserve"> </t>
        </is>
      </c>
      <c r="D4" s="4" t="inlineStr">
        <is>
          <t xml:space="preserve"> </t>
        </is>
      </c>
    </row>
    <row r="5">
      <c r="A5" s="4" t="inlineStr">
        <is>
          <t>Contingent consideration arrangements, maximum amount</t>
        </is>
      </c>
      <c r="B5" s="6" t="n">
        <v>105000000</v>
      </c>
      <c r="C5" s="4" t="inlineStr">
        <is>
          <t xml:space="preserve"> </t>
        </is>
      </c>
      <c r="D5" s="4" t="inlineStr">
        <is>
          <t xml:space="preserve"> </t>
        </is>
      </c>
    </row>
    <row r="6">
      <c r="A6" s="4" t="inlineStr">
        <is>
          <t>Share price calculation base, period (in days)</t>
        </is>
      </c>
      <c r="B6" s="4" t="inlineStr">
        <is>
          <t>5 days</t>
        </is>
      </c>
      <c r="C6" s="4" t="inlineStr">
        <is>
          <t xml:space="preserve"> </t>
        </is>
      </c>
      <c r="D6" s="4" t="inlineStr">
        <is>
          <t xml:space="preserve"> </t>
        </is>
      </c>
    </row>
    <row r="7">
      <c r="A7" s="4" t="inlineStr">
        <is>
          <t>Contingent consideration arrangements, maximum amount (in shares) | shares</t>
        </is>
      </c>
      <c r="B7" s="5" t="n">
        <v>7200000</v>
      </c>
      <c r="C7" s="4" t="inlineStr">
        <is>
          <t xml:space="preserve"> </t>
        </is>
      </c>
      <c r="D7" s="4" t="inlineStr">
        <is>
          <t xml:space="preserve"> </t>
        </is>
      </c>
    </row>
    <row r="8">
      <c r="A8" s="4" t="inlineStr">
        <is>
          <t>Contingent consideration arrangements, contingently issuable shares as a percentage of shares outstanding</t>
        </is>
      </c>
      <c r="B8" s="9" t="n">
        <v>0.199</v>
      </c>
      <c r="C8" s="4" t="inlineStr">
        <is>
          <t xml:space="preserve"> </t>
        </is>
      </c>
      <c r="D8" s="4" t="inlineStr">
        <is>
          <t xml:space="preserve"> </t>
        </is>
      </c>
    </row>
    <row r="9">
      <c r="A9" s="4" t="inlineStr">
        <is>
          <t>GA Product | Inception 4</t>
        </is>
      </c>
      <c r="B9" s="4" t="inlineStr">
        <is>
          <t xml:space="preserve"> </t>
        </is>
      </c>
      <c r="C9" s="4" t="inlineStr">
        <is>
          <t xml:space="preserve"> </t>
        </is>
      </c>
      <c r="D9" s="4" t="inlineStr">
        <is>
          <t xml:space="preserve"> </t>
        </is>
      </c>
    </row>
    <row r="10">
      <c r="A10" s="3" t="inlineStr">
        <is>
          <t>Commitments and contingencies</t>
        </is>
      </c>
      <c r="B10" s="4" t="inlineStr">
        <is>
          <t xml:space="preserve"> </t>
        </is>
      </c>
      <c r="C10" s="4" t="inlineStr">
        <is>
          <t xml:space="preserve"> </t>
        </is>
      </c>
      <c r="D10" s="4" t="inlineStr">
        <is>
          <t xml:space="preserve"> </t>
        </is>
      </c>
    </row>
    <row r="11">
      <c r="A11" s="4" t="inlineStr">
        <is>
          <t>Clinical and marketing approval milestones</t>
        </is>
      </c>
      <c r="B11" s="6" t="n">
        <v>45000000</v>
      </c>
      <c r="C11" s="4" t="inlineStr">
        <is>
          <t xml:space="preserve"> </t>
        </is>
      </c>
      <c r="D11" s="4" t="inlineStr">
        <is>
          <t xml:space="preserve"> </t>
        </is>
      </c>
    </row>
    <row r="12">
      <c r="A12" s="4" t="inlineStr">
        <is>
          <t>Wet AMD Product | Inception 4</t>
        </is>
      </c>
      <c r="B12" s="4" t="inlineStr">
        <is>
          <t xml:space="preserve"> </t>
        </is>
      </c>
      <c r="C12" s="4" t="inlineStr">
        <is>
          <t xml:space="preserve"> </t>
        </is>
      </c>
      <c r="D12" s="4" t="inlineStr">
        <is>
          <t xml:space="preserve"> </t>
        </is>
      </c>
    </row>
    <row r="13">
      <c r="A13" s="3" t="inlineStr">
        <is>
          <t>Commitments and contingencies</t>
        </is>
      </c>
      <c r="B13" s="4" t="inlineStr">
        <is>
          <t xml:space="preserve"> </t>
        </is>
      </c>
      <c r="C13" s="4" t="inlineStr">
        <is>
          <t xml:space="preserve"> </t>
        </is>
      </c>
      <c r="D13" s="4" t="inlineStr">
        <is>
          <t xml:space="preserve"> </t>
        </is>
      </c>
    </row>
    <row r="14">
      <c r="A14" s="4" t="inlineStr">
        <is>
          <t>Clinical and marketing approval milestones</t>
        </is>
      </c>
      <c r="B14" s="6" t="n">
        <v>60000000</v>
      </c>
      <c r="C14" s="4" t="inlineStr">
        <is>
          <t xml:space="preserve"> </t>
        </is>
      </c>
      <c r="D14" s="4" t="inlineStr">
        <is>
          <t xml:space="preserve"> </t>
        </is>
      </c>
    </row>
    <row r="15">
      <c r="A15" s="4" t="inlineStr">
        <is>
          <t>Agilent | Avacincaptad Pegol Drug Substance - Agilent Technologies, Inc.</t>
        </is>
      </c>
      <c r="B15" s="4" t="inlineStr">
        <is>
          <t xml:space="preserve"> </t>
        </is>
      </c>
      <c r="C15" s="4" t="inlineStr">
        <is>
          <t xml:space="preserve"> </t>
        </is>
      </c>
      <c r="D15" s="4" t="inlineStr">
        <is>
          <t xml:space="preserve"> </t>
        </is>
      </c>
    </row>
    <row r="16">
      <c r="A16" s="3" t="inlineStr">
        <is>
          <t>Commitments and contingencies</t>
        </is>
      </c>
      <c r="B16" s="4" t="inlineStr">
        <is>
          <t xml:space="preserve"> </t>
        </is>
      </c>
      <c r="C16" s="4" t="inlineStr">
        <is>
          <t xml:space="preserve"> </t>
        </is>
      </c>
      <c r="D16" s="4" t="inlineStr">
        <is>
          <t xml:space="preserve"> </t>
        </is>
      </c>
    </row>
    <row r="17">
      <c r="A17" s="4" t="inlineStr">
        <is>
          <t>Contract term</t>
        </is>
      </c>
      <c r="B17" s="4" t="inlineStr">
        <is>
          <t>7 years</t>
        </is>
      </c>
      <c r="C17" s="4" t="inlineStr">
        <is>
          <t xml:space="preserve"> </t>
        </is>
      </c>
      <c r="D17" s="4" t="inlineStr">
        <is>
          <t xml:space="preserve"> </t>
        </is>
      </c>
    </row>
    <row r="18">
      <c r="A18" s="4" t="inlineStr">
        <is>
          <t>Automatic renewal periods</t>
        </is>
      </c>
      <c r="B18" s="4" t="inlineStr">
        <is>
          <t>2 years</t>
        </is>
      </c>
      <c r="C18" s="4" t="inlineStr">
        <is>
          <t xml:space="preserve"> </t>
        </is>
      </c>
      <c r="D18" s="4" t="inlineStr">
        <is>
          <t xml:space="preserve"> </t>
        </is>
      </c>
    </row>
    <row r="19">
      <c r="A19" s="4" t="inlineStr">
        <is>
          <t>Achievement of specified clinical and regulatory milestones | Archemix | C5 Licensed Product | Maximum | License Agreement</t>
        </is>
      </c>
      <c r="B19" s="4" t="inlineStr">
        <is>
          <t xml:space="preserve"> </t>
        </is>
      </c>
      <c r="C19" s="4" t="inlineStr">
        <is>
          <t xml:space="preserve"> </t>
        </is>
      </c>
      <c r="D19" s="4" t="inlineStr">
        <is>
          <t xml:space="preserve"> </t>
        </is>
      </c>
    </row>
    <row r="20">
      <c r="A20" s="3" t="inlineStr">
        <is>
          <t>Commitments and contingencies</t>
        </is>
      </c>
      <c r="B20" s="4" t="inlineStr">
        <is>
          <t xml:space="preserve"> </t>
        </is>
      </c>
      <c r="C20" s="4" t="inlineStr">
        <is>
          <t xml:space="preserve"> </t>
        </is>
      </c>
      <c r="D20" s="4" t="inlineStr">
        <is>
          <t xml:space="preserve"> </t>
        </is>
      </c>
    </row>
    <row r="21">
      <c r="A21" s="4" t="inlineStr">
        <is>
          <t>Amount to be paid on achievement of milestone</t>
        </is>
      </c>
      <c r="B21" s="6" t="n">
        <v>50500000</v>
      </c>
      <c r="C21" s="4" t="inlineStr">
        <is>
          <t xml:space="preserve"> </t>
        </is>
      </c>
      <c r="D21" s="4" t="inlineStr">
        <is>
          <t xml:space="preserve"> </t>
        </is>
      </c>
    </row>
    <row r="22">
      <c r="A22" s="4" t="inlineStr">
        <is>
          <t>Achievement of specified clinical and regulatory milestones | University Of Massachusetts (UMass) | miniCEP290 | License Agreement | Research and Development Expense</t>
        </is>
      </c>
      <c r="B22" s="4" t="inlineStr">
        <is>
          <t xml:space="preserve"> </t>
        </is>
      </c>
      <c r="C22" s="4" t="inlineStr">
        <is>
          <t xml:space="preserve"> </t>
        </is>
      </c>
      <c r="D22" s="4" t="inlineStr">
        <is>
          <t xml:space="preserve"> </t>
        </is>
      </c>
    </row>
    <row r="23">
      <c r="A23" s="3" t="inlineStr">
        <is>
          <t>Commitments and contingencies</t>
        </is>
      </c>
      <c r="B23" s="4" t="inlineStr">
        <is>
          <t xml:space="preserve"> </t>
        </is>
      </c>
      <c r="C23" s="4" t="inlineStr">
        <is>
          <t xml:space="preserve"> </t>
        </is>
      </c>
      <c r="D23" s="4" t="inlineStr">
        <is>
          <t xml:space="preserve"> </t>
        </is>
      </c>
    </row>
    <row r="24">
      <c r="A24" s="4" t="inlineStr">
        <is>
          <t>Payments for license fees</t>
        </is>
      </c>
      <c r="B24" s="6" t="n">
        <v>14750000</v>
      </c>
      <c r="C24" s="4" t="inlineStr">
        <is>
          <t xml:space="preserve"> </t>
        </is>
      </c>
      <c r="D24" s="4" t="inlineStr">
        <is>
          <t xml:space="preserve"> </t>
        </is>
      </c>
    </row>
    <row r="25">
      <c r="A25" s="4" t="inlineStr">
        <is>
          <t>Shares issued for license fees (in shares) | shares</t>
        </is>
      </c>
      <c r="B25" s="5" t="n">
        <v>75000</v>
      </c>
      <c r="C25" s="4" t="inlineStr">
        <is>
          <t xml:space="preserve"> </t>
        </is>
      </c>
      <c r="D25" s="4" t="inlineStr">
        <is>
          <t xml:space="preserve"> </t>
        </is>
      </c>
    </row>
    <row r="26">
      <c r="A26" s="4" t="inlineStr">
        <is>
          <t>First indication | Archemix | C5 Licensed Product | Maximum | License Agreement</t>
        </is>
      </c>
      <c r="B26" s="4" t="inlineStr">
        <is>
          <t xml:space="preserve"> </t>
        </is>
      </c>
      <c r="C26" s="4" t="inlineStr">
        <is>
          <t xml:space="preserve"> </t>
        </is>
      </c>
      <c r="D26" s="4" t="inlineStr">
        <is>
          <t xml:space="preserve"> </t>
        </is>
      </c>
    </row>
    <row r="27">
      <c r="A27" s="3" t="inlineStr">
        <is>
          <t>Commitments and contingencies</t>
        </is>
      </c>
      <c r="B27" s="4" t="inlineStr">
        <is>
          <t xml:space="preserve"> </t>
        </is>
      </c>
      <c r="C27" s="4" t="inlineStr">
        <is>
          <t xml:space="preserve"> </t>
        </is>
      </c>
      <c r="D27" s="4" t="inlineStr">
        <is>
          <t xml:space="preserve"> </t>
        </is>
      </c>
    </row>
    <row r="28">
      <c r="A28" s="4" t="inlineStr">
        <is>
          <t>Amount to be paid on achievement of milestone</t>
        </is>
      </c>
      <c r="B28" s="6" t="n">
        <v>24500000</v>
      </c>
      <c r="C28" s="4" t="inlineStr">
        <is>
          <t xml:space="preserve"> </t>
        </is>
      </c>
      <c r="D28" s="4" t="inlineStr">
        <is>
          <t xml:space="preserve"> </t>
        </is>
      </c>
    </row>
    <row r="29">
      <c r="A29" s="4" t="inlineStr">
        <is>
          <t>Second and third indication | Archemix | C5 Licensed Product | Maximum | License Agreement</t>
        </is>
      </c>
      <c r="B29" s="4" t="inlineStr">
        <is>
          <t xml:space="preserve"> </t>
        </is>
      </c>
      <c r="C29" s="4" t="inlineStr">
        <is>
          <t xml:space="preserve"> </t>
        </is>
      </c>
      <c r="D29" s="4" t="inlineStr">
        <is>
          <t xml:space="preserve"> </t>
        </is>
      </c>
    </row>
    <row r="30">
      <c r="A30" s="3" t="inlineStr">
        <is>
          <t>Commitments and contingencies</t>
        </is>
      </c>
      <c r="B30" s="4" t="inlineStr">
        <is>
          <t xml:space="preserve"> </t>
        </is>
      </c>
      <c r="C30" s="4" t="inlineStr">
        <is>
          <t xml:space="preserve"> </t>
        </is>
      </c>
      <c r="D30" s="4" t="inlineStr">
        <is>
          <t xml:space="preserve"> </t>
        </is>
      </c>
    </row>
    <row r="31">
      <c r="A31" s="4" t="inlineStr">
        <is>
          <t>Amount to be paid on achievement of milestone</t>
        </is>
      </c>
      <c r="B31" s="5" t="n">
        <v>23500000</v>
      </c>
      <c r="C31" s="4" t="inlineStr">
        <is>
          <t xml:space="preserve"> </t>
        </is>
      </c>
      <c r="D31" s="4" t="inlineStr">
        <is>
          <t xml:space="preserve"> </t>
        </is>
      </c>
    </row>
    <row r="32">
      <c r="A32" s="4" t="inlineStr">
        <is>
          <t>Sustained delivery applications | Archemix | C5 Licensed Product | Maximum | License Agreement</t>
        </is>
      </c>
      <c r="B32" s="4" t="inlineStr">
        <is>
          <t xml:space="preserve"> </t>
        </is>
      </c>
      <c r="C32" s="4" t="inlineStr">
        <is>
          <t xml:space="preserve"> </t>
        </is>
      </c>
      <c r="D32" s="4" t="inlineStr">
        <is>
          <t xml:space="preserve"> </t>
        </is>
      </c>
    </row>
    <row r="33">
      <c r="A33" s="3" t="inlineStr">
        <is>
          <t>Commitments and contingencies</t>
        </is>
      </c>
      <c r="B33" s="4" t="inlineStr">
        <is>
          <t xml:space="preserve"> </t>
        </is>
      </c>
      <c r="C33" s="4" t="inlineStr">
        <is>
          <t xml:space="preserve"> </t>
        </is>
      </c>
      <c r="D33" s="4" t="inlineStr">
        <is>
          <t xml:space="preserve"> </t>
        </is>
      </c>
    </row>
    <row r="34">
      <c r="A34" s="4" t="inlineStr">
        <is>
          <t>Amount to be paid on achievement of milestone</t>
        </is>
      </c>
      <c r="B34" s="5" t="n">
        <v>2500000</v>
      </c>
      <c r="C34" s="4" t="inlineStr">
        <is>
          <t xml:space="preserve"> </t>
        </is>
      </c>
      <c r="D34" s="4" t="inlineStr">
        <is>
          <t xml:space="preserve"> </t>
        </is>
      </c>
    </row>
    <row r="35">
      <c r="A35" s="4" t="inlineStr">
        <is>
          <t>Achievement of specified commercial milestones | Archemix | C5 Licensed Product | Maximum | License Agreement</t>
        </is>
      </c>
      <c r="B35" s="4" t="inlineStr">
        <is>
          <t xml:space="preserve"> </t>
        </is>
      </c>
      <c r="C35" s="4" t="inlineStr">
        <is>
          <t xml:space="preserve"> </t>
        </is>
      </c>
      <c r="D35" s="4" t="inlineStr">
        <is>
          <t xml:space="preserve"> </t>
        </is>
      </c>
    </row>
    <row r="36">
      <c r="A36" s="3" t="inlineStr">
        <is>
          <t>Commitments and contingencies</t>
        </is>
      </c>
      <c r="B36" s="4" t="inlineStr">
        <is>
          <t xml:space="preserve"> </t>
        </is>
      </c>
      <c r="C36" s="4" t="inlineStr">
        <is>
          <t xml:space="preserve"> </t>
        </is>
      </c>
      <c r="D36" s="4" t="inlineStr">
        <is>
          <t xml:space="preserve"> </t>
        </is>
      </c>
    </row>
    <row r="37">
      <c r="A37" s="4" t="inlineStr">
        <is>
          <t>Amount to be paid on achievement of milestone</t>
        </is>
      </c>
      <c r="B37" s="5" t="n">
        <v>22500000</v>
      </c>
      <c r="C37" s="4" t="inlineStr">
        <is>
          <t xml:space="preserve"> </t>
        </is>
      </c>
      <c r="D37" s="4" t="inlineStr">
        <is>
          <t xml:space="preserve"> </t>
        </is>
      </c>
    </row>
    <row r="38">
      <c r="A38" s="4" t="inlineStr">
        <is>
          <t>Achievement of specified commercial sales milestones | DelSiTech | Avacincaptad Pegol | License Agreement</t>
        </is>
      </c>
      <c r="B38" s="4" t="inlineStr">
        <is>
          <t xml:space="preserve"> </t>
        </is>
      </c>
      <c r="C38" s="4" t="inlineStr">
        <is>
          <t xml:space="preserve"> </t>
        </is>
      </c>
      <c r="D38" s="4" t="inlineStr">
        <is>
          <t xml:space="preserve"> </t>
        </is>
      </c>
    </row>
    <row r="39">
      <c r="A39" s="3" t="inlineStr">
        <is>
          <t>Commitments and contingencies</t>
        </is>
      </c>
      <c r="B39" s="4" t="inlineStr">
        <is>
          <t xml:space="preserve"> </t>
        </is>
      </c>
      <c r="C39" s="4" t="inlineStr">
        <is>
          <t xml:space="preserve"> </t>
        </is>
      </c>
      <c r="D39" s="4" t="inlineStr">
        <is>
          <t xml:space="preserve"> </t>
        </is>
      </c>
    </row>
    <row r="40">
      <c r="A40" s="4" t="inlineStr">
        <is>
          <t>Payments for license fees | €</t>
        </is>
      </c>
      <c r="B40" s="4" t="inlineStr">
        <is>
          <t xml:space="preserve"> </t>
        </is>
      </c>
      <c r="C40" s="12" t="n">
        <v>60000000</v>
      </c>
      <c r="D40" s="4" t="inlineStr">
        <is>
          <t xml:space="preserve"> </t>
        </is>
      </c>
    </row>
    <row r="41">
      <c r="A41" s="4" t="inlineStr">
        <is>
          <t>Specified commercial sales milestones with respect to a licensed product | University Of Massachusetts (UMass) | miniCEP290 | License Agreement | Research and Development Expense</t>
        </is>
      </c>
      <c r="B41" s="4" t="inlineStr">
        <is>
          <t xml:space="preserve"> </t>
        </is>
      </c>
      <c r="C41" s="4" t="inlineStr">
        <is>
          <t xml:space="preserve"> </t>
        </is>
      </c>
      <c r="D41" s="4" t="inlineStr">
        <is>
          <t xml:space="preserve"> </t>
        </is>
      </c>
    </row>
    <row r="42">
      <c r="A42" s="3" t="inlineStr">
        <is>
          <t>Commitments and contingencies</t>
        </is>
      </c>
      <c r="B42" s="4" t="inlineStr">
        <is>
          <t xml:space="preserve"> </t>
        </is>
      </c>
      <c r="C42" s="4" t="inlineStr">
        <is>
          <t xml:space="preserve"> </t>
        </is>
      </c>
      <c r="D42" s="4" t="inlineStr">
        <is>
          <t xml:space="preserve"> </t>
        </is>
      </c>
    </row>
    <row r="43">
      <c r="A43" s="4" t="inlineStr">
        <is>
          <t>Payments for license fees</t>
        </is>
      </c>
      <c r="B43" s="6" t="n">
        <v>48000000</v>
      </c>
      <c r="C43" s="4" t="inlineStr">
        <is>
          <t xml:space="preserve"> </t>
        </is>
      </c>
      <c r="D43" s="4" t="inlineStr">
        <is>
          <t xml:space="preserve"> </t>
        </is>
      </c>
    </row>
    <row r="44">
      <c r="A44" s="4" t="inlineStr">
        <is>
          <t>Achievement of specified clinical and development milestones | DelSiTech | Avacincaptad Pegol | License Agreement</t>
        </is>
      </c>
      <c r="B44" s="4" t="inlineStr">
        <is>
          <t xml:space="preserve"> </t>
        </is>
      </c>
      <c r="C44" s="4" t="inlineStr">
        <is>
          <t xml:space="preserve"> </t>
        </is>
      </c>
      <c r="D44" s="4" t="inlineStr">
        <is>
          <t xml:space="preserve"> </t>
        </is>
      </c>
    </row>
    <row r="45">
      <c r="A45" s="3" t="inlineStr">
        <is>
          <t>Commitments and contingencies</t>
        </is>
      </c>
      <c r="B45" s="4" t="inlineStr">
        <is>
          <t xml:space="preserve"> </t>
        </is>
      </c>
      <c r="C45" s="4" t="inlineStr">
        <is>
          <t xml:space="preserve"> </t>
        </is>
      </c>
      <c r="D45" s="4" t="inlineStr">
        <is>
          <t xml:space="preserve"> </t>
        </is>
      </c>
    </row>
    <row r="46">
      <c r="A46" s="4" t="inlineStr">
        <is>
          <t>Amount to be paid on achievement of milestone | €</t>
        </is>
      </c>
      <c r="B46" s="4" t="inlineStr">
        <is>
          <t xml:space="preserve"> </t>
        </is>
      </c>
      <c r="C46" s="4" t="inlineStr">
        <is>
          <t xml:space="preserve"> </t>
        </is>
      </c>
      <c r="D46" s="12" t="n">
        <v>350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6" customWidth="1" min="5" max="5"/>
    <col width="13" customWidth="1" min="6" max="6"/>
  </cols>
  <sheetData>
    <row r="1">
      <c r="A1" s="1" t="inlineStr">
        <is>
          <t>Operating Leases - Narrative (Details) $ in Thousands</t>
        </is>
      </c>
      <c r="B1" s="2" t="inlineStr">
        <is>
          <t>3 Months Ended</t>
        </is>
      </c>
    </row>
    <row r="2">
      <c r="B2" s="2" t="inlineStr">
        <is>
          <t>Mar. 31, 2023 USD ($)</t>
        </is>
      </c>
      <c r="C2" s="2" t="inlineStr">
        <is>
          <t>Mar. 31, 2022 USD ($)</t>
        </is>
      </c>
      <c r="D2" s="2" t="inlineStr">
        <is>
          <t>Dec. 31, 2022 USD ($)</t>
        </is>
      </c>
      <c r="E2" s="2" t="inlineStr">
        <is>
          <t>Jun. 30, 2022 USD ($) ft²</t>
        </is>
      </c>
      <c r="F2" s="2" t="inlineStr">
        <is>
          <t>May 3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ght-of-use asset, net</t>
        </is>
      </c>
      <c r="B4" s="6" t="n">
        <v>755</v>
      </c>
      <c r="C4" s="4" t="inlineStr">
        <is>
          <t xml:space="preserve"> </t>
        </is>
      </c>
      <c r="D4" s="6" t="n">
        <v>1182</v>
      </c>
      <c r="E4" s="4" t="inlineStr">
        <is>
          <t xml:space="preserve"> </t>
        </is>
      </c>
      <c r="F4" s="4" t="inlineStr">
        <is>
          <t xml:space="preserve"> </t>
        </is>
      </c>
    </row>
    <row r="5">
      <c r="A5" s="4" t="inlineStr">
        <is>
          <t>Present value of lease liabilities</t>
        </is>
      </c>
      <c r="B5" s="5" t="n">
        <v>774</v>
      </c>
      <c r="C5" s="4" t="inlineStr">
        <is>
          <t xml:space="preserve"> </t>
        </is>
      </c>
      <c r="D5" s="4" t="inlineStr">
        <is>
          <t xml:space="preserve"> </t>
        </is>
      </c>
      <c r="E5" s="4" t="inlineStr">
        <is>
          <t xml:space="preserve"> </t>
        </is>
      </c>
      <c r="F5" s="4" t="inlineStr">
        <is>
          <t xml:space="preserve"> </t>
        </is>
      </c>
    </row>
    <row r="6">
      <c r="A6" s="4" t="inlineStr">
        <is>
          <t>Operating lease rent expense</t>
        </is>
      </c>
      <c r="B6" s="5" t="n">
        <v>400</v>
      </c>
      <c r="C6" s="6" t="n">
        <v>300</v>
      </c>
      <c r="D6" s="4" t="inlineStr">
        <is>
          <t xml:space="preserve"> </t>
        </is>
      </c>
      <c r="E6" s="4" t="inlineStr">
        <is>
          <t xml:space="preserve"> </t>
        </is>
      </c>
      <c r="F6" s="4" t="inlineStr">
        <is>
          <t xml:space="preserve"> </t>
        </is>
      </c>
    </row>
    <row r="7">
      <c r="A7" s="4" t="inlineStr">
        <is>
          <t>Cash paid from operating cash flows</t>
        </is>
      </c>
      <c r="B7" s="6" t="n">
        <v>400</v>
      </c>
      <c r="C7" s="6" t="n">
        <v>300</v>
      </c>
      <c r="D7" s="4" t="inlineStr">
        <is>
          <t xml:space="preserve"> </t>
        </is>
      </c>
      <c r="E7" s="4" t="inlineStr">
        <is>
          <t xml:space="preserve"> </t>
        </is>
      </c>
      <c r="F7" s="4" t="inlineStr">
        <is>
          <t xml:space="preserve"> </t>
        </is>
      </c>
    </row>
    <row r="8">
      <c r="A8" s="4" t="inlineStr">
        <is>
          <t>Operating lease, weighted average remaining lease term</t>
        </is>
      </c>
      <c r="B8" s="4" t="inlineStr">
        <is>
          <t>6 months</t>
        </is>
      </c>
      <c r="C8" s="4" t="inlineStr">
        <is>
          <t xml:space="preserve"> </t>
        </is>
      </c>
      <c r="D8" s="4" t="inlineStr">
        <is>
          <t xml:space="preserve"> </t>
        </is>
      </c>
      <c r="E8" s="4" t="inlineStr">
        <is>
          <t xml:space="preserve"> </t>
        </is>
      </c>
      <c r="F8" s="4" t="inlineStr">
        <is>
          <t xml:space="preserve"> </t>
        </is>
      </c>
    </row>
    <row r="9">
      <c r="A9" s="4" t="inlineStr">
        <is>
          <t>Weighted average estimated incremental borrowing rate</t>
        </is>
      </c>
      <c r="B9" s="9" t="n">
        <v>0.056</v>
      </c>
      <c r="C9" s="4" t="inlineStr">
        <is>
          <t xml:space="preserve"> </t>
        </is>
      </c>
      <c r="D9" s="4" t="inlineStr">
        <is>
          <t xml:space="preserve"> </t>
        </is>
      </c>
      <c r="E9" s="4" t="inlineStr">
        <is>
          <t xml:space="preserve"> </t>
        </is>
      </c>
      <c r="F9" s="4" t="inlineStr">
        <is>
          <t xml:space="preserve"> </t>
        </is>
      </c>
    </row>
    <row r="10">
      <c r="A10" s="4" t="inlineStr">
        <is>
          <t>Cranbury office leas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ease, extended term</t>
        </is>
      </c>
      <c r="B12" s="4" t="inlineStr">
        <is>
          <t xml:space="preserve"> </t>
        </is>
      </c>
      <c r="C12" s="4" t="inlineStr">
        <is>
          <t xml:space="preserve"> </t>
        </is>
      </c>
      <c r="D12" s="4" t="inlineStr">
        <is>
          <t xml:space="preserve"> </t>
        </is>
      </c>
      <c r="E12" s="4" t="inlineStr">
        <is>
          <t xml:space="preserve"> </t>
        </is>
      </c>
      <c r="F12" s="4" t="inlineStr">
        <is>
          <t>1 year</t>
        </is>
      </c>
    </row>
    <row r="13">
      <c r="A13" s="4" t="inlineStr">
        <is>
          <t>Parsippany Office Leas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ight-of-use asset, net</t>
        </is>
      </c>
      <c r="B15" s="4" t="inlineStr">
        <is>
          <t xml:space="preserve"> </t>
        </is>
      </c>
      <c r="C15" s="4" t="inlineStr">
        <is>
          <t xml:space="preserve"> </t>
        </is>
      </c>
      <c r="D15" s="4" t="inlineStr">
        <is>
          <t xml:space="preserve"> </t>
        </is>
      </c>
      <c r="E15" s="6" t="n">
        <v>1000</v>
      </c>
      <c r="F15" s="4" t="inlineStr">
        <is>
          <t xml:space="preserve"> </t>
        </is>
      </c>
    </row>
    <row r="16">
      <c r="A16" s="4" t="inlineStr">
        <is>
          <t>Present value of lease liabilities</t>
        </is>
      </c>
      <c r="B16" s="4" t="inlineStr">
        <is>
          <t xml:space="preserve"> </t>
        </is>
      </c>
      <c r="C16" s="4" t="inlineStr">
        <is>
          <t xml:space="preserve"> </t>
        </is>
      </c>
      <c r="D16" s="4" t="inlineStr">
        <is>
          <t xml:space="preserve"> </t>
        </is>
      </c>
      <c r="E16" s="6" t="n">
        <v>1000</v>
      </c>
      <c r="F16" s="4" t="inlineStr">
        <is>
          <t xml:space="preserve"> </t>
        </is>
      </c>
    </row>
    <row r="17">
      <c r="A17" s="4" t="inlineStr">
        <is>
          <t>Weighted average estimated incremental borrowing rate</t>
        </is>
      </c>
      <c r="B17" s="4" t="inlineStr">
        <is>
          <t xml:space="preserve"> </t>
        </is>
      </c>
      <c r="C17" s="4" t="inlineStr">
        <is>
          <t xml:space="preserve"> </t>
        </is>
      </c>
      <c r="D17" s="4" t="inlineStr">
        <is>
          <t xml:space="preserve"> </t>
        </is>
      </c>
      <c r="E17" s="10" t="n">
        <v>0.08</v>
      </c>
      <c r="F17" s="4" t="inlineStr">
        <is>
          <t xml:space="preserve"> </t>
        </is>
      </c>
    </row>
    <row r="18">
      <c r="A18" s="4" t="inlineStr">
        <is>
          <t>Parsippany Office Leas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rea of lease property | ft²</t>
        </is>
      </c>
      <c r="B20" s="4" t="inlineStr">
        <is>
          <t xml:space="preserve"> </t>
        </is>
      </c>
      <c r="C20" s="4" t="inlineStr">
        <is>
          <t xml:space="preserve"> </t>
        </is>
      </c>
      <c r="D20" s="4" t="inlineStr">
        <is>
          <t xml:space="preserve"> </t>
        </is>
      </c>
      <c r="E20" s="5" t="n">
        <v>34836</v>
      </c>
      <c r="F20"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Operating Leases - Operating Lease Liability Maturities (Details) $ in Thousands</t>
        </is>
      </c>
      <c r="B1" s="2" t="inlineStr">
        <is>
          <t>Mar. 31, 2023 USD ($)</t>
        </is>
      </c>
    </row>
    <row r="2">
      <c r="A2" s="3" t="inlineStr">
        <is>
          <t>Leases [Abstract]</t>
        </is>
      </c>
      <c r="B2" s="4" t="inlineStr">
        <is>
          <t xml:space="preserve"> </t>
        </is>
      </c>
    </row>
    <row r="3">
      <c r="A3" s="4" t="inlineStr">
        <is>
          <t>Remainder of 2023</t>
        </is>
      </c>
      <c r="B3" s="6" t="n">
        <v>775</v>
      </c>
    </row>
    <row r="4">
      <c r="A4" s="4" t="inlineStr">
        <is>
          <t>2024</t>
        </is>
      </c>
      <c r="B4" s="5" t="n">
        <v>11</v>
      </c>
    </row>
    <row r="5">
      <c r="A5" s="4" t="inlineStr">
        <is>
          <t>Total remaining obligation</t>
        </is>
      </c>
      <c r="B5" s="5" t="n">
        <v>786</v>
      </c>
    </row>
    <row r="6">
      <c r="A6" s="4" t="inlineStr">
        <is>
          <t>Less imputed interest</t>
        </is>
      </c>
      <c r="B6" s="5" t="n">
        <v>-12</v>
      </c>
    </row>
    <row r="7">
      <c r="A7" s="4" t="inlineStr">
        <is>
          <t>Present value of lease liabilities</t>
        </is>
      </c>
      <c r="B7" s="6" t="n">
        <v>77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7" customWidth="1" min="1" max="1"/>
    <col width="14" customWidth="1" min="2" max="2"/>
    <col width="15" customWidth="1" min="3" max="3"/>
  </cols>
  <sheetData>
    <row r="1">
      <c r="A1" s="1" t="inlineStr">
        <is>
          <t>Loan and Security Agreement - Narrative (Details) - 2022 Term Loan - USD ($)</t>
        </is>
      </c>
      <c r="C1" s="2" t="inlineStr">
        <is>
          <t>1 Months Ended</t>
        </is>
      </c>
    </row>
    <row r="2">
      <c r="B2" s="2" t="inlineStr">
        <is>
          <t>Jul. 26, 2022</t>
        </is>
      </c>
      <c r="C2" s="2" t="inlineStr">
        <is>
          <t>Dec. 31, 2022</t>
        </is>
      </c>
    </row>
    <row r="3">
      <c r="A3" s="3" t="inlineStr">
        <is>
          <t>Debt Instrument [Line Items]</t>
        </is>
      </c>
      <c r="B3" s="4" t="inlineStr">
        <is>
          <t xml:space="preserve"> </t>
        </is>
      </c>
      <c r="C3" s="4" t="inlineStr">
        <is>
          <t xml:space="preserve"> </t>
        </is>
      </c>
    </row>
    <row r="4">
      <c r="A4" s="4" t="inlineStr">
        <is>
          <t>Lenders option to invest in equity financing</t>
        </is>
      </c>
      <c r="B4" s="6" t="n">
        <v>10000000</v>
      </c>
      <c r="C4" s="4" t="inlineStr">
        <is>
          <t xml:space="preserve"> </t>
        </is>
      </c>
    </row>
    <row r="5">
      <c r="A5" s="4" t="inlineStr">
        <is>
          <t>Net cash proceeds</t>
        </is>
      </c>
      <c r="B5" s="5" t="n">
        <v>75000000</v>
      </c>
      <c r="C5" s="4" t="inlineStr">
        <is>
          <t xml:space="preserve"> </t>
        </is>
      </c>
    </row>
    <row r="6">
      <c r="A6" s="4" t="inlineStr">
        <is>
          <t>Line of Credi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Aggregate principal amount (up to)</t>
        </is>
      </c>
      <c r="B8" s="6" t="n">
        <v>250000000</v>
      </c>
      <c r="C8" s="4" t="inlineStr">
        <is>
          <t xml:space="preserve"> </t>
        </is>
      </c>
    </row>
    <row r="9">
      <c r="A9" s="4" t="inlineStr">
        <is>
          <t>Capped interest rate per annum</t>
        </is>
      </c>
      <c r="B9" s="9" t="n">
        <v>0.1025</v>
      </c>
      <c r="C9" s="4" t="inlineStr">
        <is>
          <t xml:space="preserve"> </t>
        </is>
      </c>
    </row>
    <row r="10">
      <c r="A10" s="4" t="inlineStr">
        <is>
          <t>Interest-only payment, period</t>
        </is>
      </c>
      <c r="B10" s="4" t="inlineStr">
        <is>
          <t>42 months</t>
        </is>
      </c>
      <c r="C10" s="4" t="inlineStr">
        <is>
          <t xml:space="preserve"> </t>
        </is>
      </c>
    </row>
    <row r="11">
      <c r="A11" s="4" t="inlineStr">
        <is>
          <t>Covenant revenue from sale, maintained market capitalization</t>
        </is>
      </c>
      <c r="B11" s="6" t="n">
        <v>600000000</v>
      </c>
      <c r="C11" s="4" t="inlineStr">
        <is>
          <t xml:space="preserve"> </t>
        </is>
      </c>
    </row>
    <row r="12">
      <c r="A12" s="4" t="inlineStr">
        <is>
          <t>End term charges percentage</t>
        </is>
      </c>
      <c r="B12" s="9" t="n">
        <v>0.0425</v>
      </c>
      <c r="C12" s="4" t="inlineStr">
        <is>
          <t xml:space="preserve"> </t>
        </is>
      </c>
    </row>
    <row r="13">
      <c r="A13" s="4" t="inlineStr">
        <is>
          <t>Prepayment penalty prior first year</t>
        </is>
      </c>
      <c r="B13" s="10" t="n">
        <v>0.02</v>
      </c>
      <c r="C13" s="4" t="inlineStr">
        <is>
          <t xml:space="preserve"> </t>
        </is>
      </c>
    </row>
    <row r="14">
      <c r="A14" s="4" t="inlineStr">
        <is>
          <t>Prepayment penalty second year</t>
        </is>
      </c>
      <c r="B14" s="9" t="n">
        <v>0.015</v>
      </c>
      <c r="C14" s="4" t="inlineStr">
        <is>
          <t xml:space="preserve"> </t>
        </is>
      </c>
    </row>
    <row r="15">
      <c r="A15" s="4" t="inlineStr">
        <is>
          <t>Prepayment penalty thereafter</t>
        </is>
      </c>
      <c r="B15" s="9" t="n">
        <v>0.0075</v>
      </c>
      <c r="C15" s="4" t="inlineStr">
        <is>
          <t xml:space="preserve"> </t>
        </is>
      </c>
    </row>
    <row r="16">
      <c r="A16" s="4" t="inlineStr">
        <is>
          <t>Line of Credit | Minimum</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Qualified Cash percent</t>
        </is>
      </c>
      <c r="B18" s="10" t="n">
        <v>0.5</v>
      </c>
      <c r="C18" s="4" t="inlineStr">
        <is>
          <t xml:space="preserve"> </t>
        </is>
      </c>
    </row>
    <row r="19">
      <c r="A19" s="4" t="inlineStr">
        <is>
          <t>Line of Credit | Maximum</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Qualified Cash percent</t>
        </is>
      </c>
      <c r="B21" s="10" t="n">
        <v>0.9</v>
      </c>
      <c r="C21" s="4" t="inlineStr">
        <is>
          <t xml:space="preserve"> </t>
        </is>
      </c>
    </row>
    <row r="22">
      <c r="A22" s="4" t="inlineStr">
        <is>
          <t>Line of Credit | The Wall Street Journal prime rate</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Basis spread on variable rate</t>
        </is>
      </c>
      <c r="B24" s="9" t="n">
        <v>0.0625</v>
      </c>
      <c r="C24" s="4" t="inlineStr">
        <is>
          <t xml:space="preserve"> </t>
        </is>
      </c>
    </row>
    <row r="25">
      <c r="A25" s="4" t="inlineStr">
        <is>
          <t>Line of Credit | The Wall Street Journal prime rate | Minimum</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Basis spread on variable rate</t>
        </is>
      </c>
      <c r="B27" s="10" t="n">
        <v>0.04</v>
      </c>
      <c r="C27" s="4" t="inlineStr">
        <is>
          <t xml:space="preserve"> </t>
        </is>
      </c>
    </row>
    <row r="28">
      <c r="A28" s="4" t="inlineStr">
        <is>
          <t>Line of Credit | The Wall Street Journal prime rate | Maximum</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Basis spread on variable rate</t>
        </is>
      </c>
      <c r="B30" s="9" t="n">
        <v>0.08749999999999999</v>
      </c>
      <c r="C30" s="4" t="inlineStr">
        <is>
          <t xml:space="preserve"> </t>
        </is>
      </c>
    </row>
    <row r="31">
      <c r="A31" s="4" t="inlineStr">
        <is>
          <t>Line of Credit | On Closing Date</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Aggregate principal amount (up to)</t>
        </is>
      </c>
      <c r="B33" s="6" t="n">
        <v>50000000</v>
      </c>
      <c r="C33" s="4" t="inlineStr">
        <is>
          <t xml:space="preserve"> </t>
        </is>
      </c>
    </row>
    <row r="34">
      <c r="A34" s="4" t="inlineStr">
        <is>
          <t>Line of Credit | Milestone 1 is achieved through December 15, 2022</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Aggregate principal amount (up to)</t>
        </is>
      </c>
      <c r="B36" s="5" t="n">
        <v>50000000</v>
      </c>
      <c r="C36" s="4" t="inlineStr">
        <is>
          <t xml:space="preserve"> </t>
        </is>
      </c>
    </row>
    <row r="37">
      <c r="A37" s="4" t="inlineStr">
        <is>
          <t>Proceeds from Lines of Credit</t>
        </is>
      </c>
      <c r="B37" s="4" t="inlineStr">
        <is>
          <t xml:space="preserve"> </t>
        </is>
      </c>
      <c r="C37" s="6" t="n">
        <v>50000000</v>
      </c>
    </row>
    <row r="38">
      <c r="A38" s="4" t="inlineStr">
        <is>
          <t>Line of Credit | Milestone 2 is achieved through September 30, 2023</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Aggregate principal amount (up to)</t>
        </is>
      </c>
      <c r="B40" s="5" t="n">
        <v>25000000</v>
      </c>
      <c r="C40" s="4" t="inlineStr">
        <is>
          <t xml:space="preserve"> </t>
        </is>
      </c>
    </row>
    <row r="41">
      <c r="A41" s="4" t="inlineStr">
        <is>
          <t>Drawn down increments at company's election</t>
        </is>
      </c>
      <c r="B41" s="5" t="n">
        <v>5000000</v>
      </c>
      <c r="C41" s="4" t="inlineStr">
        <is>
          <t xml:space="preserve"> </t>
        </is>
      </c>
    </row>
    <row r="42">
      <c r="A42" s="4" t="inlineStr">
        <is>
          <t>Line of Credit | Milestone 3 is achieved</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Aggregate principal amount (up to)</t>
        </is>
      </c>
      <c r="B44" s="5" t="n">
        <v>75000000</v>
      </c>
      <c r="C44" s="4" t="inlineStr">
        <is>
          <t xml:space="preserve"> </t>
        </is>
      </c>
    </row>
    <row r="45">
      <c r="A45" s="4" t="inlineStr">
        <is>
          <t>Drawn down increments at company's election</t>
        </is>
      </c>
      <c r="B45" s="5" t="n">
        <v>5000000</v>
      </c>
      <c r="C45" s="4" t="inlineStr">
        <is>
          <t xml:space="preserve"> </t>
        </is>
      </c>
    </row>
    <row r="46">
      <c r="A46" s="4" t="inlineStr">
        <is>
          <t>Line of Credit | Subject to FDA approval of Zimura in GA</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Aggregate principal amount (up to)</t>
        </is>
      </c>
      <c r="B48" s="5" t="n">
        <v>50000000</v>
      </c>
      <c r="C48" s="4" t="inlineStr">
        <is>
          <t xml:space="preserve"> </t>
        </is>
      </c>
    </row>
    <row r="49">
      <c r="A49" s="4" t="inlineStr">
        <is>
          <t>Drawn down increments at company's election</t>
        </is>
      </c>
      <c r="B49" s="5" t="n">
        <v>5000000</v>
      </c>
      <c r="C49" s="4" t="inlineStr">
        <is>
          <t xml:space="preserve"> </t>
        </is>
      </c>
    </row>
    <row r="50">
      <c r="A50" s="4" t="inlineStr">
        <is>
          <t>Convertible Notes</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Aggregate principal amount (up to)</t>
        </is>
      </c>
      <c r="B52" s="6" t="n">
        <v>400000000</v>
      </c>
      <c r="C52" s="4" t="inlineStr">
        <is>
          <t xml:space="preserve"> </t>
        </is>
      </c>
    </row>
    <row r="53">
      <c r="A53" s="4" t="inlineStr">
        <is>
          <t>Convertible Notes | Minimum</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Maturity date no earlier than</t>
        </is>
      </c>
      <c r="B55" s="4" t="inlineStr">
        <is>
          <t>6 months</t>
        </is>
      </c>
      <c r="C55" s="4" t="inlineStr">
        <is>
          <t xml:space="preserve"> </t>
        </is>
      </c>
    </row>
    <row r="56">
      <c r="A56" s="4" t="inlineStr">
        <is>
          <t>Revolving Credit Facility | Milestone 3 is achieved</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Aggregate principal amount (up to)</t>
        </is>
      </c>
      <c r="B58" s="6" t="n">
        <v>50000000</v>
      </c>
      <c r="C58"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2" customWidth="1" min="2" max="2"/>
  </cols>
  <sheetData>
    <row r="1">
      <c r="A1" s="1" t="inlineStr">
        <is>
          <t>Loan and Security Agreement - Interest Expense (Details) $ in Thousands</t>
        </is>
      </c>
      <c r="B1" s="2" t="inlineStr">
        <is>
          <t>3 Months Ended</t>
        </is>
      </c>
    </row>
    <row r="2">
      <c r="B2" s="2" t="inlineStr">
        <is>
          <t>Mar. 31, 2023 USD ($)</t>
        </is>
      </c>
    </row>
    <row r="3">
      <c r="A3" s="3" t="inlineStr">
        <is>
          <t>Debt Disclosure [Abstract]</t>
        </is>
      </c>
      <c r="B3" s="4" t="inlineStr">
        <is>
          <t xml:space="preserve"> </t>
        </is>
      </c>
    </row>
    <row r="4">
      <c r="A4" s="4" t="inlineStr">
        <is>
          <t>Interest expense for 2022 Term Loan Facility</t>
        </is>
      </c>
      <c r="B4" s="6" t="n">
        <v>2563</v>
      </c>
    </row>
    <row r="5">
      <c r="A5" s="4" t="inlineStr">
        <is>
          <t>Accretion of end of term charge</t>
        </is>
      </c>
      <c r="B5" s="5" t="n">
        <v>220</v>
      </c>
    </row>
    <row r="6">
      <c r="A6" s="4" t="inlineStr">
        <is>
          <t>Amortization of debt issuance costs</t>
        </is>
      </c>
      <c r="B6" s="5" t="n">
        <v>199</v>
      </c>
    </row>
    <row r="7">
      <c r="A7" s="4" t="inlineStr">
        <is>
          <t>Total interest expense related to 2022 Term Loan Facility</t>
        </is>
      </c>
      <c r="B7" s="6" t="n">
        <v>298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an and Security Agreement - Term Loan And Related Accretion And Amortization (Details) $ in Thousands</t>
        </is>
      </c>
      <c r="B1" s="2" t="inlineStr">
        <is>
          <t>Mar. 31, 2023 USD ($)</t>
        </is>
      </c>
    </row>
    <row r="2">
      <c r="A2" s="3" t="inlineStr">
        <is>
          <t>Debt Disclosure [Abstract]</t>
        </is>
      </c>
      <c r="B2" s="4" t="inlineStr">
        <is>
          <t xml:space="preserve"> </t>
        </is>
      </c>
    </row>
    <row r="3">
      <c r="A3" s="4" t="inlineStr">
        <is>
          <t>2022 Term Loan Facility, gross (amount drawn)</t>
        </is>
      </c>
      <c r="B3" s="6" t="n">
        <v>100000</v>
      </c>
    </row>
    <row r="4">
      <c r="A4" s="4" t="inlineStr">
        <is>
          <t>Debt issuance costs (legal and other administrative fees)</t>
        </is>
      </c>
      <c r="B4" s="5" t="n">
        <v>-3898</v>
      </c>
    </row>
    <row r="5">
      <c r="A5" s="4" t="inlineStr">
        <is>
          <t>Accretion of end of term charge</t>
        </is>
      </c>
      <c r="B5" s="5" t="n">
        <v>435</v>
      </c>
    </row>
    <row r="6">
      <c r="A6" s="4" t="inlineStr">
        <is>
          <t>Accumulated amortization of debt issuance costs</t>
        </is>
      </c>
      <c r="B6" s="5" t="n">
        <v>450</v>
      </c>
    </row>
    <row r="7">
      <c r="A7" s="4" t="inlineStr">
        <is>
          <t>2022 Term Loan Facility, net</t>
        </is>
      </c>
      <c r="B7" s="6" t="n">
        <v>9698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s>
  <sheetData>
    <row r="1">
      <c r="A1" s="1" t="inlineStr">
        <is>
          <t>Subsequent Events (Details) - USD ($) $ / shares in Units, $ in Millions</t>
        </is>
      </c>
      <c r="B1" s="2" t="inlineStr">
        <is>
          <t>1 Months Ended</t>
        </is>
      </c>
    </row>
    <row r="2">
      <c r="B2" s="2" t="inlineStr">
        <is>
          <t>Apr. 30, 2023</t>
        </is>
      </c>
      <c r="C2" s="2" t="inlineStr">
        <is>
          <t>Apr. 28, 2023</t>
        </is>
      </c>
      <c r="D2" s="2" t="inlineStr">
        <is>
          <t>Mar. 31, 2023</t>
        </is>
      </c>
      <c r="E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Common stock, par value (in usd per share)</t>
        </is>
      </c>
      <c r="B4" s="4" t="inlineStr">
        <is>
          <t xml:space="preserve"> </t>
        </is>
      </c>
      <c r="C4" s="4" t="inlineStr">
        <is>
          <t xml:space="preserve"> </t>
        </is>
      </c>
      <c r="D4" s="7" t="n">
        <v>0.001</v>
      </c>
      <c r="E4" s="7" t="n">
        <v>0.001</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Common stock, par value (in usd per share)</t>
        </is>
      </c>
      <c r="B7" s="4" t="inlineStr">
        <is>
          <t xml:space="preserve"> </t>
        </is>
      </c>
      <c r="C7" s="7" t="n">
        <v>0.001</v>
      </c>
      <c r="D7" s="4" t="inlineStr">
        <is>
          <t xml:space="preserve"> </t>
        </is>
      </c>
      <c r="E7" s="4" t="inlineStr">
        <is>
          <t xml:space="preserve"> </t>
        </is>
      </c>
    </row>
    <row r="8">
      <c r="A8" s="4" t="inlineStr">
        <is>
          <t>Subsequent Event | Astellas | IVERIC bio, Inc.</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Share price (in usd per share)</t>
        </is>
      </c>
      <c r="B10" s="4" t="inlineStr">
        <is>
          <t xml:space="preserve"> </t>
        </is>
      </c>
      <c r="C10" s="6" t="n">
        <v>40</v>
      </c>
      <c r="D10" s="4" t="inlineStr">
        <is>
          <t xml:space="preserve"> </t>
        </is>
      </c>
      <c r="E10" s="4" t="inlineStr">
        <is>
          <t xml:space="preserve"> </t>
        </is>
      </c>
    </row>
    <row r="11">
      <c r="A11" s="4" t="inlineStr">
        <is>
          <t>Extension period</t>
        </is>
      </c>
      <c r="B11" s="4" t="inlineStr">
        <is>
          <t xml:space="preserve"> </t>
        </is>
      </c>
      <c r="C11" s="4" t="inlineStr">
        <is>
          <t>90 days</t>
        </is>
      </c>
      <c r="D11" s="4" t="inlineStr">
        <is>
          <t xml:space="preserve"> </t>
        </is>
      </c>
      <c r="E11" s="4" t="inlineStr">
        <is>
          <t xml:space="preserve"> </t>
        </is>
      </c>
    </row>
    <row r="12">
      <c r="A12" s="4" t="inlineStr">
        <is>
          <t>Automatic extension period</t>
        </is>
      </c>
      <c r="B12" s="4" t="inlineStr">
        <is>
          <t xml:space="preserve"> </t>
        </is>
      </c>
      <c r="C12" s="4" t="inlineStr">
        <is>
          <t>90 days</t>
        </is>
      </c>
      <c r="D12" s="4" t="inlineStr">
        <is>
          <t xml:space="preserve"> </t>
        </is>
      </c>
      <c r="E12" s="4" t="inlineStr">
        <is>
          <t xml:space="preserve"> </t>
        </is>
      </c>
    </row>
    <row r="13">
      <c r="A13" s="4" t="inlineStr">
        <is>
          <t>Termination fee</t>
        </is>
      </c>
      <c r="B13" s="4" t="inlineStr">
        <is>
          <t xml:space="preserve"> </t>
        </is>
      </c>
      <c r="C13" s="13" t="n">
        <v>222.4</v>
      </c>
      <c r="D13" s="4" t="inlineStr">
        <is>
          <t xml:space="preserve"> </t>
        </is>
      </c>
      <c r="E13" s="4" t="inlineStr">
        <is>
          <t xml:space="preserve"> </t>
        </is>
      </c>
    </row>
    <row r="14">
      <c r="A14" s="4" t="inlineStr">
        <is>
          <t>Acquisition termination threshold</t>
        </is>
      </c>
      <c r="B14" s="4" t="inlineStr">
        <is>
          <t xml:space="preserve"> </t>
        </is>
      </c>
      <c r="C14" s="10" t="n">
        <v>0.5</v>
      </c>
      <c r="D14" s="4" t="inlineStr">
        <is>
          <t xml:space="preserve"> </t>
        </is>
      </c>
      <c r="E14" s="4" t="inlineStr">
        <is>
          <t xml:space="preserve"> </t>
        </is>
      </c>
    </row>
    <row r="15">
      <c r="A15" s="4" t="inlineStr">
        <is>
          <t>Proposal termination period</t>
        </is>
      </c>
      <c r="B15" s="4" t="inlineStr">
        <is>
          <t xml:space="preserve"> </t>
        </is>
      </c>
      <c r="C15" s="4" t="inlineStr">
        <is>
          <t>1 year</t>
        </is>
      </c>
      <c r="D15" s="4" t="inlineStr">
        <is>
          <t xml:space="preserve"> </t>
        </is>
      </c>
      <c r="E15" s="4" t="inlineStr">
        <is>
          <t xml:space="preserve"> </t>
        </is>
      </c>
    </row>
    <row r="16">
      <c r="A16" s="4" t="inlineStr">
        <is>
          <t>Subsequent Event | Program</t>
        </is>
      </c>
      <c r="B16" s="4" t="inlineStr">
        <is>
          <t xml:space="preserve"> </t>
        </is>
      </c>
      <c r="C16" s="4" t="inlineStr">
        <is>
          <t xml:space="preserve"> </t>
        </is>
      </c>
      <c r="D16" s="4" t="inlineStr">
        <is>
          <t xml:space="preserve"> </t>
        </is>
      </c>
      <c r="E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row>
    <row r="18">
      <c r="A18" s="4" t="inlineStr">
        <is>
          <t>Received</t>
        </is>
      </c>
      <c r="B18" s="13" t="n">
        <v>11.8</v>
      </c>
      <c r="C18" s="4" t="inlineStr">
        <is>
          <t xml:space="preserve"> </t>
        </is>
      </c>
      <c r="D18" s="4" t="inlineStr">
        <is>
          <t xml:space="preserve"> </t>
        </is>
      </c>
      <c r="E18" s="4" t="inlineStr">
        <is>
          <t xml:space="preserve"> </t>
        </is>
      </c>
    </row>
    <row r="19">
      <c r="A19" s="4" t="inlineStr">
        <is>
          <t>Sold</t>
        </is>
      </c>
      <c r="B19" s="14" t="n">
        <v>139.3</v>
      </c>
      <c r="C19" s="4" t="inlineStr">
        <is>
          <t xml:space="preserve"> </t>
        </is>
      </c>
      <c r="D19" s="4" t="inlineStr">
        <is>
          <t xml:space="preserve"> </t>
        </is>
      </c>
      <c r="E19" s="4" t="inlineStr">
        <is>
          <t xml:space="preserve"> </t>
        </is>
      </c>
    </row>
    <row r="20">
      <c r="A20" s="4" t="inlineStr">
        <is>
          <t>Maximum lifetime benefit</t>
        </is>
      </c>
      <c r="B20" s="6" t="n">
        <v>20</v>
      </c>
      <c r="C20" s="4" t="inlineStr">
        <is>
          <t xml:space="preserve"> </t>
        </is>
      </c>
      <c r="D20" s="4" t="inlineStr">
        <is>
          <t xml:space="preserve"> </t>
        </is>
      </c>
      <c r="E2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20" customWidth="1" min="6" max="6"/>
    <col width="46" customWidth="1" min="7" max="7"/>
  </cols>
  <sheetData>
    <row r="1">
      <c r="A1" s="1" t="inlineStr">
        <is>
          <t>Condensed Unaudited Consolidated Statements of Stockholders' Equity - USD ($) shares in Thousands, $ in Thousands</t>
        </is>
      </c>
      <c r="B1" s="2" t="inlineStr">
        <is>
          <t>Total</t>
        </is>
      </c>
      <c r="C1" s="2" t="inlineStr">
        <is>
          <t>Preferred Stock</t>
        </is>
      </c>
      <c r="D1" s="2" t="inlineStr">
        <is>
          <t>Common Stock</t>
        </is>
      </c>
      <c r="E1" s="2" t="inlineStr">
        <is>
          <t>Additional paid-in capital</t>
        </is>
      </c>
      <c r="F1" s="2" t="inlineStr">
        <is>
          <t>Accumulated Deficit</t>
        </is>
      </c>
      <c r="G1" s="2" t="inlineStr">
        <is>
          <t>Accumulated Other Comprehensive Income (Loss)</t>
        </is>
      </c>
    </row>
    <row r="2">
      <c r="A2" s="4" t="inlineStr">
        <is>
          <t>Balance at beginning of period (in shares) at Dec. 31, 2021</t>
        </is>
      </c>
      <c r="B2" s="4" t="inlineStr">
        <is>
          <t xml:space="preserve"> </t>
        </is>
      </c>
      <c r="C2" s="5" t="n">
        <v>0</v>
      </c>
      <c r="D2" s="5" t="n">
        <v>115277</v>
      </c>
      <c r="E2" s="4" t="inlineStr">
        <is>
          <t xml:space="preserve"> </t>
        </is>
      </c>
      <c r="F2" s="4" t="inlineStr">
        <is>
          <t xml:space="preserve"> </t>
        </is>
      </c>
      <c r="G2" s="4" t="inlineStr">
        <is>
          <t xml:space="preserve"> </t>
        </is>
      </c>
    </row>
    <row r="3">
      <c r="A3" s="4" t="inlineStr">
        <is>
          <t>Beginning balance at Dec. 31, 2021</t>
        </is>
      </c>
      <c r="B3" s="6" t="n">
        <v>360528</v>
      </c>
      <c r="C3" s="6" t="n">
        <v>0</v>
      </c>
      <c r="D3" s="6" t="n">
        <v>115</v>
      </c>
      <c r="E3" s="6" t="n">
        <v>1040098</v>
      </c>
      <c r="F3" s="6" t="n">
        <v>-679595</v>
      </c>
      <c r="G3" s="6" t="n">
        <v>-90</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under employee stock compensation plans (in shares)</t>
        </is>
      </c>
      <c r="B5" s="4" t="inlineStr">
        <is>
          <t xml:space="preserve"> </t>
        </is>
      </c>
      <c r="C5" s="4" t="inlineStr">
        <is>
          <t xml:space="preserve"> </t>
        </is>
      </c>
      <c r="D5" s="5" t="n">
        <v>697</v>
      </c>
      <c r="E5" s="4" t="inlineStr">
        <is>
          <t xml:space="preserve"> </t>
        </is>
      </c>
      <c r="F5" s="4" t="inlineStr">
        <is>
          <t xml:space="preserve"> </t>
        </is>
      </c>
      <c r="G5" s="4" t="inlineStr">
        <is>
          <t xml:space="preserve"> </t>
        </is>
      </c>
    </row>
    <row r="6">
      <c r="A6" s="4" t="inlineStr">
        <is>
          <t>Issuance of common stock under employee stock compensation plans</t>
        </is>
      </c>
      <c r="B6" s="5" t="n">
        <v>2080</v>
      </c>
      <c r="C6" s="4" t="inlineStr">
        <is>
          <t xml:space="preserve"> </t>
        </is>
      </c>
      <c r="D6" s="6" t="n">
        <v>1</v>
      </c>
      <c r="E6" s="5" t="n">
        <v>2079</v>
      </c>
      <c r="F6" s="4" t="inlineStr">
        <is>
          <t xml:space="preserve"> </t>
        </is>
      </c>
      <c r="G6" s="4" t="inlineStr">
        <is>
          <t xml:space="preserve"> </t>
        </is>
      </c>
    </row>
    <row r="7">
      <c r="A7" s="4" t="inlineStr">
        <is>
          <t>Share-based compensation</t>
        </is>
      </c>
      <c r="B7" s="5" t="n">
        <v>5386</v>
      </c>
      <c r="C7" s="4" t="inlineStr">
        <is>
          <t xml:space="preserve"> </t>
        </is>
      </c>
      <c r="D7" s="4" t="inlineStr">
        <is>
          <t xml:space="preserve"> </t>
        </is>
      </c>
      <c r="E7" s="5" t="n">
        <v>5386</v>
      </c>
      <c r="F7" s="4" t="inlineStr">
        <is>
          <t xml:space="preserve"> </t>
        </is>
      </c>
      <c r="G7" s="4" t="inlineStr">
        <is>
          <t xml:space="preserve"> </t>
        </is>
      </c>
    </row>
    <row r="8">
      <c r="A8" s="4" t="inlineStr">
        <is>
          <t>Net loss</t>
        </is>
      </c>
      <c r="B8" s="5" t="n">
        <v>-34536</v>
      </c>
      <c r="C8" s="4" t="inlineStr">
        <is>
          <t xml:space="preserve"> </t>
        </is>
      </c>
      <c r="D8" s="4" t="inlineStr">
        <is>
          <t xml:space="preserve"> </t>
        </is>
      </c>
      <c r="E8" s="4" t="inlineStr">
        <is>
          <t xml:space="preserve"> </t>
        </is>
      </c>
      <c r="F8" s="5" t="n">
        <v>-34536</v>
      </c>
      <c r="G8" s="4" t="inlineStr">
        <is>
          <t xml:space="preserve"> </t>
        </is>
      </c>
    </row>
    <row r="9">
      <c r="A9" s="4" t="inlineStr">
        <is>
          <t>Unrealized loss on available for sale securities, net of tax</t>
        </is>
      </c>
      <c r="B9" s="5" t="n">
        <v>-304</v>
      </c>
      <c r="C9" s="4" t="inlineStr">
        <is>
          <t xml:space="preserve"> </t>
        </is>
      </c>
      <c r="D9" s="4" t="inlineStr">
        <is>
          <t xml:space="preserve"> </t>
        </is>
      </c>
      <c r="E9" s="4" t="inlineStr">
        <is>
          <t xml:space="preserve"> </t>
        </is>
      </c>
      <c r="F9" s="4" t="inlineStr">
        <is>
          <t xml:space="preserve"> </t>
        </is>
      </c>
      <c r="G9" s="5" t="n">
        <v>-304</v>
      </c>
    </row>
    <row r="10">
      <c r="A10" s="4" t="inlineStr">
        <is>
          <t>Balance at end of period (in shares) at Mar. 31, 2022</t>
        </is>
      </c>
      <c r="B10" s="4" t="inlineStr">
        <is>
          <t xml:space="preserve"> </t>
        </is>
      </c>
      <c r="C10" s="5" t="n">
        <v>0</v>
      </c>
      <c r="D10" s="5" t="n">
        <v>115974</v>
      </c>
      <c r="E10" s="4" t="inlineStr">
        <is>
          <t xml:space="preserve"> </t>
        </is>
      </c>
      <c r="F10" s="4" t="inlineStr">
        <is>
          <t xml:space="preserve"> </t>
        </is>
      </c>
      <c r="G10" s="4" t="inlineStr">
        <is>
          <t xml:space="preserve"> </t>
        </is>
      </c>
    </row>
    <row r="11">
      <c r="A11" s="4" t="inlineStr">
        <is>
          <t>Ending balance at Mar. 31, 2022</t>
        </is>
      </c>
      <c r="B11" s="5" t="n">
        <v>333154</v>
      </c>
      <c r="C11" s="6" t="n">
        <v>0</v>
      </c>
      <c r="D11" s="6" t="n">
        <v>116</v>
      </c>
      <c r="E11" s="5" t="n">
        <v>1047563</v>
      </c>
      <c r="F11" s="5" t="n">
        <v>-714131</v>
      </c>
      <c r="G11" s="5" t="n">
        <v>-394</v>
      </c>
    </row>
    <row r="12">
      <c r="A12" s="4" t="inlineStr">
        <is>
          <t>Balance at beginning of period (in shares) at Dec. 31, 2022</t>
        </is>
      </c>
      <c r="B12" s="4" t="inlineStr">
        <is>
          <t xml:space="preserve"> </t>
        </is>
      </c>
      <c r="C12" s="5" t="n">
        <v>0</v>
      </c>
      <c r="D12" s="5" t="n">
        <v>136640</v>
      </c>
      <c r="E12" s="4" t="inlineStr">
        <is>
          <t xml:space="preserve"> </t>
        </is>
      </c>
      <c r="F12" s="4" t="inlineStr">
        <is>
          <t xml:space="preserve"> </t>
        </is>
      </c>
      <c r="G12" s="4" t="inlineStr">
        <is>
          <t xml:space="preserve"> </t>
        </is>
      </c>
    </row>
    <row r="13">
      <c r="A13" s="4" t="inlineStr">
        <is>
          <t>Beginning balance at Dec. 31, 2022</t>
        </is>
      </c>
      <c r="B13" s="5" t="n">
        <v>534657</v>
      </c>
      <c r="C13" s="6" t="n">
        <v>0</v>
      </c>
      <c r="D13" s="6" t="n">
        <v>137</v>
      </c>
      <c r="E13" s="5" t="n">
        <v>1399555</v>
      </c>
      <c r="F13" s="5" t="n">
        <v>-864806</v>
      </c>
      <c r="G13" s="5" t="n">
        <v>-229</v>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ssuance of common stock under employee stock compensation plans (in shares)</t>
        </is>
      </c>
      <c r="B15" s="4" t="inlineStr">
        <is>
          <t xml:space="preserve"> </t>
        </is>
      </c>
      <c r="C15" s="4" t="inlineStr">
        <is>
          <t xml:space="preserve"> </t>
        </is>
      </c>
      <c r="D15" s="5" t="n">
        <v>610</v>
      </c>
      <c r="E15" s="4" t="inlineStr">
        <is>
          <t xml:space="preserve"> </t>
        </is>
      </c>
      <c r="F15" s="4" t="inlineStr">
        <is>
          <t xml:space="preserve"> </t>
        </is>
      </c>
      <c r="G15" s="4" t="inlineStr">
        <is>
          <t xml:space="preserve"> </t>
        </is>
      </c>
    </row>
    <row r="16">
      <c r="A16" s="4" t="inlineStr">
        <is>
          <t>Issuance of common stock under employee stock compensation plans</t>
        </is>
      </c>
      <c r="B16" s="5" t="n">
        <v>2589</v>
      </c>
      <c r="C16" s="4" t="inlineStr">
        <is>
          <t xml:space="preserve"> </t>
        </is>
      </c>
      <c r="D16" s="4" t="inlineStr">
        <is>
          <t xml:space="preserve"> </t>
        </is>
      </c>
      <c r="E16" s="5" t="n">
        <v>2589</v>
      </c>
      <c r="F16" s="4" t="inlineStr">
        <is>
          <t xml:space="preserve"> </t>
        </is>
      </c>
      <c r="G16" s="4" t="inlineStr">
        <is>
          <t xml:space="preserve"> </t>
        </is>
      </c>
    </row>
    <row r="17">
      <c r="A17" s="4" t="inlineStr">
        <is>
          <t>Share-based compensation</t>
        </is>
      </c>
      <c r="B17" s="5" t="n">
        <v>11899</v>
      </c>
      <c r="C17" s="4" t="inlineStr">
        <is>
          <t xml:space="preserve"> </t>
        </is>
      </c>
      <c r="D17" s="4" t="inlineStr">
        <is>
          <t xml:space="preserve"> </t>
        </is>
      </c>
      <c r="E17" s="5" t="n">
        <v>11899</v>
      </c>
      <c r="F17" s="4" t="inlineStr">
        <is>
          <t xml:space="preserve"> </t>
        </is>
      </c>
      <c r="G17" s="4" t="inlineStr">
        <is>
          <t xml:space="preserve"> </t>
        </is>
      </c>
    </row>
    <row r="18">
      <c r="A18" s="4" t="inlineStr">
        <is>
          <t>Net loss</t>
        </is>
      </c>
      <c r="B18" s="5" t="n">
        <v>-72229</v>
      </c>
      <c r="C18" s="4" t="inlineStr">
        <is>
          <t xml:space="preserve"> </t>
        </is>
      </c>
      <c r="D18" s="4" t="inlineStr">
        <is>
          <t xml:space="preserve"> </t>
        </is>
      </c>
      <c r="E18" s="4" t="inlineStr">
        <is>
          <t xml:space="preserve"> </t>
        </is>
      </c>
      <c r="F18" s="5" t="n">
        <v>-72229</v>
      </c>
      <c r="G18" s="4" t="inlineStr">
        <is>
          <t xml:space="preserve"> </t>
        </is>
      </c>
    </row>
    <row r="19">
      <c r="A19" s="4" t="inlineStr">
        <is>
          <t>Unrealized loss on available for sale securities, net of tax</t>
        </is>
      </c>
      <c r="B19" s="5" t="n">
        <v>130</v>
      </c>
      <c r="C19" s="4" t="inlineStr">
        <is>
          <t xml:space="preserve"> </t>
        </is>
      </c>
      <c r="D19" s="4" t="inlineStr">
        <is>
          <t xml:space="preserve"> </t>
        </is>
      </c>
      <c r="E19" s="4" t="inlineStr">
        <is>
          <t xml:space="preserve"> </t>
        </is>
      </c>
      <c r="F19" s="4" t="inlineStr">
        <is>
          <t xml:space="preserve"> </t>
        </is>
      </c>
      <c r="G19" s="5" t="n">
        <v>130</v>
      </c>
    </row>
    <row r="20">
      <c r="A20" s="4" t="inlineStr">
        <is>
          <t>Balance at end of period (in shares) at Mar. 31, 2023</t>
        </is>
      </c>
      <c r="B20" s="4" t="inlineStr">
        <is>
          <t xml:space="preserve"> </t>
        </is>
      </c>
      <c r="C20" s="5" t="n">
        <v>0</v>
      </c>
      <c r="D20" s="5" t="n">
        <v>137250</v>
      </c>
      <c r="E20" s="4" t="inlineStr">
        <is>
          <t xml:space="preserve"> </t>
        </is>
      </c>
      <c r="F20" s="4" t="inlineStr">
        <is>
          <t xml:space="preserve"> </t>
        </is>
      </c>
      <c r="G20" s="4" t="inlineStr">
        <is>
          <t xml:space="preserve"> </t>
        </is>
      </c>
    </row>
    <row r="21">
      <c r="A21" s="4" t="inlineStr">
        <is>
          <t>Ending balance at Mar. 31, 2023</t>
        </is>
      </c>
      <c r="B21" s="6" t="n">
        <v>477046</v>
      </c>
      <c r="C21" s="6" t="n">
        <v>0</v>
      </c>
      <c r="D21" s="6" t="n">
        <v>137</v>
      </c>
      <c r="E21" s="6" t="n">
        <v>1414043</v>
      </c>
      <c r="F21" s="6" t="n">
        <v>-937035</v>
      </c>
      <c r="G21" s="6" t="n">
        <v>-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Unaudited Consolidated Statements of Cash Flows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t>
        </is>
      </c>
      <c r="B4" s="6" t="n">
        <v>-72229</v>
      </c>
      <c r="C4" s="6" t="n">
        <v>-34536</v>
      </c>
    </row>
    <row r="5">
      <c r="A5" s="3" t="inlineStr">
        <is>
          <t>Adjustments to reconcile net loss to net cash used in operating activities</t>
        </is>
      </c>
      <c r="B5" s="4" t="inlineStr">
        <is>
          <t xml:space="preserve"> </t>
        </is>
      </c>
      <c r="C5" s="4" t="inlineStr">
        <is>
          <t xml:space="preserve"> </t>
        </is>
      </c>
    </row>
    <row r="6">
      <c r="A6" s="4" t="inlineStr">
        <is>
          <t>Depreciation and other expense</t>
        </is>
      </c>
      <c r="B6" s="5" t="n">
        <v>70</v>
      </c>
      <c r="C6" s="5" t="n">
        <v>21</v>
      </c>
    </row>
    <row r="7">
      <c r="A7" s="4" t="inlineStr">
        <is>
          <t>Amortization and accretion of term loan related costs</t>
        </is>
      </c>
      <c r="B7" s="5" t="n">
        <v>419</v>
      </c>
      <c r="C7" s="5" t="n">
        <v>0</v>
      </c>
    </row>
    <row r="8">
      <c r="A8" s="4" t="inlineStr">
        <is>
          <t>Amortization of premium and discounts on investment securities</t>
        </is>
      </c>
      <c r="B8" s="5" t="n">
        <v>-1289</v>
      </c>
      <c r="C8" s="5" t="n">
        <v>300</v>
      </c>
    </row>
    <row r="9">
      <c r="A9" s="4" t="inlineStr">
        <is>
          <t>Share-based compensation</t>
        </is>
      </c>
      <c r="B9" s="5" t="n">
        <v>11899</v>
      </c>
      <c r="C9" s="5" t="n">
        <v>5386</v>
      </c>
    </row>
    <row r="10">
      <c r="A10" s="3" t="inlineStr">
        <is>
          <t>Changes in operating assets and liabilities:</t>
        </is>
      </c>
      <c r="B10" s="4" t="inlineStr">
        <is>
          <t xml:space="preserve"> </t>
        </is>
      </c>
      <c r="C10" s="4" t="inlineStr">
        <is>
          <t xml:space="preserve"> </t>
        </is>
      </c>
    </row>
    <row r="11">
      <c r="A11" s="4" t="inlineStr">
        <is>
          <t>Prepaid expense and other assets</t>
        </is>
      </c>
      <c r="B11" s="5" t="n">
        <v>6238</v>
      </c>
      <c r="C11" s="5" t="n">
        <v>435</v>
      </c>
    </row>
    <row r="12">
      <c r="A12" s="4" t="inlineStr">
        <is>
          <t>Accrued interest receivable</t>
        </is>
      </c>
      <c r="B12" s="5" t="n">
        <v>96</v>
      </c>
      <c r="C12" s="5" t="n">
        <v>-66</v>
      </c>
    </row>
    <row r="13">
      <c r="A13" s="4" t="inlineStr">
        <is>
          <t>Accrued research and development expenses</t>
        </is>
      </c>
      <c r="B13" s="5" t="n">
        <v>9019</v>
      </c>
      <c r="C13" s="5" t="n">
        <v>-1486</v>
      </c>
    </row>
    <row r="14">
      <c r="A14" s="4" t="inlineStr">
        <is>
          <t>Accounts payable and accrued expenses</t>
        </is>
      </c>
      <c r="B14" s="5" t="n">
        <v>-4817</v>
      </c>
      <c r="C14" s="5" t="n">
        <v>-7562</v>
      </c>
    </row>
    <row r="15">
      <c r="A15" s="4" t="inlineStr">
        <is>
          <t>Change in working capital</t>
        </is>
      </c>
      <c r="B15" s="5" t="n">
        <v>1</v>
      </c>
      <c r="C15" s="5" t="n">
        <v>-4</v>
      </c>
    </row>
    <row r="16">
      <c r="A16" s="4" t="inlineStr">
        <is>
          <t>Net cash used in operating activities</t>
        </is>
      </c>
      <c r="B16" s="5" t="n">
        <v>-50593</v>
      </c>
      <c r="C16" s="5" t="n">
        <v>-37512</v>
      </c>
    </row>
    <row r="17">
      <c r="A17" s="3" t="inlineStr">
        <is>
          <t>Investing Activities</t>
        </is>
      </c>
      <c r="B17" s="4" t="inlineStr">
        <is>
          <t xml:space="preserve"> </t>
        </is>
      </c>
      <c r="C17" s="4" t="inlineStr">
        <is>
          <t xml:space="preserve"> </t>
        </is>
      </c>
    </row>
    <row r="18">
      <c r="A18" s="4" t="inlineStr">
        <is>
          <t>Purchase of marketable securities</t>
        </is>
      </c>
      <c r="B18" s="5" t="n">
        <v>0</v>
      </c>
      <c r="C18" s="5" t="n">
        <v>-48897</v>
      </c>
    </row>
    <row r="19">
      <c r="A19" s="4" t="inlineStr">
        <is>
          <t>Purchase of property and equipment</t>
        </is>
      </c>
      <c r="B19" s="5" t="n">
        <v>-233</v>
      </c>
      <c r="C19" s="5" t="n">
        <v>-116</v>
      </c>
    </row>
    <row r="20">
      <c r="A20" s="4" t="inlineStr">
        <is>
          <t>Maturities of marketable securities</t>
        </is>
      </c>
      <c r="B20" s="5" t="n">
        <v>39505</v>
      </c>
      <c r="C20" s="5" t="n">
        <v>14865</v>
      </c>
    </row>
    <row r="21">
      <c r="A21" s="4" t="inlineStr">
        <is>
          <t>Net cash provided by (used in) investing activities</t>
        </is>
      </c>
      <c r="B21" s="5" t="n">
        <v>39272</v>
      </c>
      <c r="C21" s="5" t="n">
        <v>-34148</v>
      </c>
    </row>
    <row r="22">
      <c r="A22" s="3" t="inlineStr">
        <is>
          <t>Financing Activities</t>
        </is>
      </c>
      <c r="B22" s="4" t="inlineStr">
        <is>
          <t xml:space="preserve"> </t>
        </is>
      </c>
      <c r="C22" s="4" t="inlineStr">
        <is>
          <t xml:space="preserve"> </t>
        </is>
      </c>
    </row>
    <row r="23">
      <c r="A23" s="4" t="inlineStr">
        <is>
          <t>Proceeds from employee stock plan purchases</t>
        </is>
      </c>
      <c r="B23" s="5" t="n">
        <v>2589</v>
      </c>
      <c r="C23" s="5" t="n">
        <v>2080</v>
      </c>
    </row>
    <row r="24">
      <c r="A24" s="4" t="inlineStr">
        <is>
          <t>Net cash provided by financing activities</t>
        </is>
      </c>
      <c r="B24" s="5" t="n">
        <v>2589</v>
      </c>
      <c r="C24" s="5" t="n">
        <v>2080</v>
      </c>
    </row>
    <row r="25">
      <c r="A25" s="4" t="inlineStr">
        <is>
          <t>Net decrease in cash and cash equivalents</t>
        </is>
      </c>
      <c r="B25" s="5" t="n">
        <v>-8732</v>
      </c>
      <c r="C25" s="5" t="n">
        <v>-69580</v>
      </c>
    </row>
    <row r="26">
      <c r="A26" s="3" t="inlineStr">
        <is>
          <t>Cash and cash equivalents</t>
        </is>
      </c>
      <c r="B26" s="4" t="inlineStr">
        <is>
          <t xml:space="preserve"> </t>
        </is>
      </c>
      <c r="C26" s="4" t="inlineStr">
        <is>
          <t xml:space="preserve"> </t>
        </is>
      </c>
    </row>
    <row r="27">
      <c r="A27" s="4" t="inlineStr">
        <is>
          <t>Beginning of period</t>
        </is>
      </c>
      <c r="B27" s="5" t="n">
        <v>476304</v>
      </c>
      <c r="C27" s="5" t="n">
        <v>261447</v>
      </c>
    </row>
    <row r="28">
      <c r="A28" s="4" t="inlineStr">
        <is>
          <t>End of period</t>
        </is>
      </c>
      <c r="B28" s="5" t="n">
        <v>467572</v>
      </c>
      <c r="C28" s="5" t="n">
        <v>191867</v>
      </c>
    </row>
    <row r="29">
      <c r="A29" s="3" t="inlineStr">
        <is>
          <t>Supplemental disclosure of cash paid</t>
        </is>
      </c>
      <c r="B29" s="4" t="inlineStr">
        <is>
          <t xml:space="preserve"> </t>
        </is>
      </c>
      <c r="C29" s="4" t="inlineStr">
        <is>
          <t xml:space="preserve"> </t>
        </is>
      </c>
    </row>
    <row r="30">
      <c r="A30" s="4" t="inlineStr">
        <is>
          <t>Interest expense paid in cash</t>
        </is>
      </c>
      <c r="B30" s="6" t="n">
        <v>2406</v>
      </c>
      <c r="C30"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usiness</t>
        </is>
      </c>
      <c r="B4" s="4" t="inlineStr">
        <is>
          <t>Business Description of Business and Organization IVERIC bio, Inc. (the “Company”) is a science-driven biopharmaceutical company focused on the discovery and development of novel treatments for retinal diseases with significant unmet medical needs. The Company is committed to having a positive impact on patients’ lives by delivering high-quality, safe and effective treatments designed to address debilitating retinal diseases, including earlier stages of age-related macular degeneration (“AMD”). On April 28, 2023, the Company, Astellas US Holding, Inc., a Delaware corporation (“Astellas”), Berry Merger Sub, Inc., a Delaware corporation and a wholly owned subsidiary of Astellas (“Merger Sub”), and solely as provided by Section 8.10(b) of the Merger Agreement, Astellas Pharma Inc., a company organized under the laws of Japan (“Guarantor”), entered into an Agreement and Plan of Merger (the “Merger Agreement”), discussed further in Note 11, pursuant to which, among other matters, and subject to the satisfaction or waiver of the conditions set forth in the Merger Agreement, Merger Sub will merge with and into the Company (the “Merger”), with the Company surviving the Merger as a wholly owned subsidiary of Astellas. Consummation of the Merger is subject to customary closing conditions, including, without limitation, obtaining the required regulatory approvals and approval by the Company’s stockholders. The Company’s lead asset is its clinical stage product candidate avacincaptad pegol (also referred to as ACP), a complement C5 inhibitor. It is currently targeting the following diseases with avacincaptad pegol: • Geographic Atrophy (“GA”), which is the advanced stage of AMD, and is characterized by marked thinning or atrophy of retinal tissue, leading to irreversible loss of vision; • intermediate AMD, which is an earlier stage of AMD; and • autosomal recessive Stargardt disease (“STGD1”), which is an orphan inherited condition characterized by progressive damage to the central portion of the retina (the “macula”) and other retinal tissue, leading to loss of vision. In October 2019, the Company announced positive 12-month data for GATHER1, its first Phase 3 clinical trial evaluating avacincaptad pegol for the treatment of GA secondary to AMD. In GATHER1, 286 patients were randomized to receive various doses of avacincaptad pegol, including avacincaptad pegol 2 mg, or sham control. The Company observed a 27.7% (p-value = 0.0063) reduction in the mean rate of growth (slope) estimated based on GA area between the avacincaptad pegol 2 mg group and the corresponding sham control group over 12 months, when performing the primary analysis, and a 35.4% (p-value = 0.0050) reduction in the mean rate of growth (slope) estimated based on GA area between the two groups over 12 months, when performing the supportive analysis. These results are based on a post-hoc analysis of the GATHER1 data using the U.S. Food and Drug Administration (“FDA”) preferred primary efficacy endpoint analysis from the Company’s Special Protocol Assessment (“SPA”), which is described further below. The Company analyzed the endpoint by using the square root transformation of the GA area, which it refers to as the primary analysis, and the Company analyzed the endpoint by using the observed GA area (without square root transformation), which it refers to as the supportive analysis. In GATHER1, through month 12, the Company did not observe any events of endophthalmitis or ischemic optic neuropathy events, and only one case of intraocular inflammation, which was mild and transient and reported as related to the injection procedure. The incidence of choroidal neovascularization (“CNV”) in the study eye through month 12 was 6 patients (9.0%) in the avacincaptad pegol 2 mg group and 3 patients (2.7%) in the corresponding sham control group. In June 2020, the Company started enrolling patients in GATHER2, its second Phase 3 clinical trial evaluating avacincaptad pegol for the treatment of GA secondary to AMD. In July 2021, the Company received a written agreement from the FDA under the SPA for the overall design of GATHER2. The SPA is a procedure by which the FDA provides a clinical trial sponsor with an official evaluation and written guidance on the design of a proposed protocol intended to form the basis for a new drug application (“NDA”). In connection with our SPA, the FDA recommended, and the Company accepted, modifying the primary efficacy endpoint for the GATHER2 trial from the mean rate of change in GA area over 12 months measured by fundus autofluorescence (“FAF”) at three timepoints: baseline, month 6 and month 12, to the mean rate of growth (slope) estimated based on GA area measured by FAF in at least three timepoints: baseline, month 6 and month 12. In September 2022, the Company announced positive 12-month top-line data for GATHER2. In GATHER2, 448 patients were randomized on a 1:1 basis to receive avacincaptad pegol 2 mg or sham control over the first 12 months of the trial. At 12 months, the Company measured the primary efficacy endpoint in accordance with the SPA. In GATHER2, the Company observed a 14.3% (p-value = 0.0064) reduction in the mean rate of growth (slope) in GA area between the two groups at 12 months with the primary analysis, and a 17.7% (p-value = 0.0039) reduction in the mean rate of growth (slope) in GA area between the two groups at 12 months with the supportive analysis. The Company did not observe any events of endophthalmitis, intraocular inflammation events, events of vasculitis or ischemic optic neuropathy events through month 12, and the incidence of choroidal neovascularization (“CNV”) in the study eye through month 12 was 15 patients (6.7%) in the avacincaptad pegol 2 mg group and 9 patients (4.1%) in the sham control group. In March 2023, the Company announced results from an exploratory time-to-event analysis from the GATHER1 and GATHER2 clinical trials evaluating reduction in vision loss with avacincaptad pegol 2 mg versus sham treatment. The GATHER1 and GATHER2 clinical trials were designed to evaluate the rate of GA lesion growth in patients with GA secondary to AMD. The post-hoc analysis for vision loss from these pivotal trials signals up to a 59% reduction in rate of vision loss with avacincaptad pegol 2 mg compared to sham treatment at 12 months. The results were consistent in the GATHER1 and GATHER2 clinical trials independently, signaling a 44% reduction (Hazard Ratio 0.56 with 95% CI, 0.15-2.06) and a 59% percent reduction (Hazard Ratio 0.41 with 95% CI, 0.17-1.00) respectively in the rate of vision loss with avacincaptad pegol 2 mg compared to sham over the first 12 months of treatment. In a combined analysis of GATHER1 and GATHER2, patients treated with avacincaptad pegol 2 mg experienced a 56% reduction (Hazard Ratio 0.44, with 95% CI, 0.21-0.92) in the rate of vision loss compared to sham over the first 12 months of treatment. Vision loss in this analysis was defined as a loss of ≥15 letters (EDTRS) in best corrected visual acuity (“BCVA”) from baseline measured at any two consecutive visits up to month 12. The Company believes that with the statistically significant results from its GATHER1 and GATHER2 trials and the safety profile of avacincaptad pegol to date, it has sufficient data from two independent, adequate and well-controlled pivotal clinical trials of avacincaptad pegol in GA secondary to AMD to support an application for marketing approval. In November 2022, the FDA granted breakthrough therapy designation to ACP for the treatment of GA secondary to AMD. In December 2022, the Company completed the rolling submission of its NDA to the FDA for marketing approval of avacincaptad pegol for the treatment of GA secondary to AMD. In February 2023, the FDA accepted its NDA for filing and granted priority review with a Prescription Drug User Fee Act (“PDUFA”) target action date of August 19, 2023. In addition to avacincaptad pegol, the Company is developing its preclinical product candidate IC-500, a High temperature requirement A serine peptidase 1 protein (“HtrA1”) inhibitor, for GA secondary to AMD and potentially other age-related retinal diseases. The Company’s portfolio also includes several ongoing gene therapy research programs, each of which uses adeno-associated virus (“AAV”) for gene delivery. These AAV mediated gene therapy programs are targeting the following orphan inherited retinal diseases (“IRDs”): • Leber Congenital Amaurosis type 10 (“LCA10”), which is characterized by severe bilateral loss of vision at or soon after birth; • STGD1; and • IRDs associated with mutations in the USH2A gene, which include Usher syndrome type 2A, and USH2A-associated non-syndromic autosomal recessive retinitis pigmentos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Company’s significant accounting policies are described in Note 2, “Summary of Significant Accounting Policies,” in the notes to the audited consolidated financial statements included in the Company’s Annual Report on Form 10-K (“Annual Report”) for the year ended December 31, 2022 filed with th e Securities and Exchange Commission (“SEC”) on March 1, 2023. Basis of Presentation and Consolidation In the opinion of management, the Company’s condensed consolidated financial statements include all adjustments, consisting of normal recurring accruals, necessary for a fair statement of the Company’s financial statements for interim periods in accordance with accounting principles generally accepted in the United States (“U.S. GAAP”). The consolidated financial statements include the accounts of the Company and its subsidiaries. All intercompany balances and transactions have been eliminated in consolidation. The information included in this Quarterly Report on Form 10-Q should be read in conjunction with the Company’s audited consolidated financial statements and the accompanying notes included in the Annual Report. The year-end condensed consolidated balance sheet data presented for comparative purposes was derived from the Company’s audited financial statements but does not include all disclosures required by U.S. GAAP. The results of operations for the three months ended March 31, 2023 are not necessarily indicative of the operating results for the full year or for any other subsequent interim period. Segment and Geographic Information Operating segments are defined as components of an enterprise about which separate discrete information is available for evaluation by the chief operating decision maker, or decision making group, in deciding how to allocate resources and in assessing performance. The Company views its operations and manages its business in one operating and reporting segment. Use of Estimates The preparation of financial statements and related disclosures in conformity with U.S. GAAP requires management to make estimates and judgments that affect the amounts reported in the financial statements and accompanying notes. The Company bases its estimates and judgments on historical experience and on various other assumptions that it believes are reasonable under the circumstances. The amounts of assets and liabilities reported in the Company's Condensed Unaudited Consolidated Balance Sheets and the amount of expenses reported for each of the periods presented are affected by estimates and assumptions, which are used for, but not limited to, accounting for research and development costs, accounting for share-based compensation and accounting for income taxes. Actual results could differ from those estimates. Cash and Cash Equivalents The Company considers all highly liquid investments with an original maturity of 90 days or less when purchased to be cash equivalents. The carrying amounts reported in the Condensed Unaudited Consolidated Balance Sheets for cash and cash equivalents are valued at cost, which approximates their fair value. Available for Sale Securities The Company considers debt securities with original maturities of greater than 90 days to be available-for-sale securities. Available-for-sale securities with original maturities of greater than one year are recorded as non-current assets. Available-for -sale securities are recorded at fair value and unrealized gains and losses are recorded within other comprehensive income. On a quarterly basis, the Company reviews the status of each security in an unrealized loss position, to evaluate the existence of potential credit losses. The Company first considers whether it intends to sell, or if it is more likely than not that the Company will be required to sell the security before recovery of its amortized cost basis. If either of the criteria regarding intent or requirement to sell is met, the security’s amortized cost basis is written down to fair value through income. For securities that do not meet this criteria, the Company considers a number of factors to determine if the decline in fair value has resulted from credit losses or other factors, including but not limited to: (1) the extent of the decline; (2) changes to the rating of the security by a rating agency; (3) any adverse conditions specific to the security; and (4) other market conditions that may affect the fair value of the security. If this assessment indicates that a credit loss exists and the present value of cash flows expected to be collected is less than the amortized cost basis, an allowance for credit losses is required for the credit loss. Any impairment that has not been recorded through an allowance for credit losses is recognized in other comprehensive income. Concentration of Suppliers The Company historically relied upon a single third-party manufacturer to provide the drug substance for avacincaptad pegol on a purchase order basis. The Company also historically relied upon a single third-party manufacturer to provide fill/finish services for avacincaptad pegol drug product. The Company has engaged one additional third-party manufacturer to provide drug substance for avacincaptad pegol. The Company has also engaged a single third-party manufacturer to provide packaging services and the finished goods for avacincaptad pegol. In addition, the Company currently relies upon a single third-party supplier to supply on a purchase order basis the polyethylene glycol starting material used to manufacture avacincaptad pegol. Furthermore, the Company and its contract manufacturers currently rely upon sole-source suppliers of certain raw materials and other specialized components of production used in the manufacture and fill/finish of avacincaptad pegol. The Company currently relies upon a single third-party contract manufacturer to conduct process development, scale-up and current Good Manufacturing Practices (“cGMP”) manufacture of the drug substance for IC-500 for preclinical toxicology studies and early-stage clinical trials and a single third-party contract manufacturer to conduct fill/finish services for IC-500. If the Company’s third-party manufacturers or fill/finish service providers should become unavailable to the Company for any reason, including as a result of capacity constraints, different business objectives, financial difficulties, insolvency or the COVID-19 pandemic, the Company believes that there are a limited number of potential replacement manufacturers, and the Company likely would incur added costs and delays in identifying or qualifying such replacements. Income Taxes The Company utilizes the liability method of accounting for deferred income taxes, as set forth in ASC 740, Income Taxes . Under this method, deferred tax assets and liabilities are recognized for the expected future tax consequences of temporary differences between the carrying amounts and the tax basis of assets and liabilities. A valuation allowance is established against deferred tax assets when, based on the weight of available evidence, it is more likely than not that some or all of the deferred tax assets will not be realized. The Company's policy is to record interest and penalties on uncertain tax positions as income tax expense. Equity Investments The Company holds investments in equity securities without a readily determinable fair value. Equity investments without a readily determinable fair value are recognized at fair value and are adjusted for observable price changes, or when qualitative assessments indicate that impairment exists, which is recorded in other income (loss). Financial Instruments Cash equivalents and available for sale securities are reflected in the accompanying financial statements at fair value. The carrying amount of accounts payable and accrued expenses, including accrued research and development expenses, approximates fair value due to the short-term nature of those instruments. The carrying amount of the Company’s term loan approximates fair value due to the variable interest rate nature of the debt. Accounting Standards Codification (“ASC”) 820, Fair Value Measurements and Disclosures, defines fair value as the price that would be received to sell an asset, or paid to transfer a liability, in the principal or most advantageous market in an orderly transaction between market participants on the measurement date. The fair value standard also establishes a three-level hierarchy, which requires an entity to maximize the use of observable inputs and minimize the use of unobservable inputs when measuring fair value. The Company reviews investments on a periodic basis for other than temporary impairments. This review is subjective as it requires management to evaluate whether an event or change in circumstances has occurred in the period that may have a significant adverse effect on the fair value of the investment. The Company uses the market approach to measure fair value for its financial assets. The market approach uses prices and other relevant information generated by market transactions involving identical or comparable assets. The Company classifies its corporate debt securities within the fair value hierarchy as Level 2 assets, as it primarily utilizes quoted market prices or rates for similar instruments to value these securities. The valuation hierarchy is based upon the transparency of inputs to the valuation of an asset or liability on the measurement date. The three levels are defined as follows: • Level 1—inputs to the valuation methodology are quoted prices (unadjusted) for an identical asset or liability in an active market. The Company's Level 1 assets consist of investments in money market funds and U.S. Treasury securities. • Level 2—inputs to the valuation methodology include quoted prices for a similar asset or liability in an active market or model-derived valuations in which all significant inputs are observable for substantially the full term of the asset or liability. The Company's Level 2 assets consist of investments in investment-grade corporate debt securities. • Level 3—inputs to the valuation methodology are unobservable and significant to the fair value measurement of the asset or liability. The Company does not hold any assets that are measured using Level 3 inputs. Concentration of Credit Risk Financial instruments that potentially subject the Company to concentrations of credit risk primarily consist of cash, cash equivalents and available for sale securities. The Company maintains its cash in bank accounts, the balances of which generally exceed federally insured limits. We monitor the credit ratings and our concentration of risk with these financial institutions on a continuing basis to safeguard our cash deposits. As more fully described below in “Management’s Discussion and Analysis of Financial Condition and Results of Operations—Contractual Obligations and Commitments”, on July 26, 2022 (the “Closing Date”), the Company and certain of its subsidiaries (the “Subsidiary Borrowers”) entered into a Loan and Security Agreement (the “Loan Agreement”) with Hercules Capital, Inc. (“Hercules”), in its capacity as administrative agent and collateral agent (in such capacity, the “Agent”) and as a lender, Silicon Valley Bank (“SVB”) and certain other financial institutions that from time to time become parties to the Loan Agreement as lenders (collectively, the “Lenders”). The Loan Agreement contains a financial covenant requiring the Company and certain of the Subsidiary Borrowers, starting on the one (1) year anniversary of the Closing Date (July 26, 2023), to (i) maintain all of their respective operating accounts, depository accounts and excess cash in the United States with SVB or an SVB affiliate and (ii) obtain any business card, letter of credit and other material cash management services in the United States exclusively from SVB or an SVB affiliate. The Company maintains its cash equivalents and available for sale securities in investments in money market funds, in U.S. Treasury securities, asset-backed securities and investment-grade corporate debt securities with original maturities of 90 days or less. The Company believes it is not exposed to significant credit risk on its cash, cash equivalents and available for sale securities. Leases The Company determines if an arrangement contains a lease at inception. For arrangements where the Company is the lessee, it recognizes a right-of-use (“ROU”) asset and operating lease liability on the Company's Condensed Unaudited Consolidated Balance Sheet. ROU lease assets represent the Company's right to use the underlying asset for the lease term and the lease obligation represents the Company's commitment to make the lease payments arising from the lease. ROU lease assets and obligations are recognized at the commencement date based on the present value of remaining lease payments over the lease term. As the Company’s leases do not provide an implicit discount rate, the Company has used an estimated incremental borrowing rate based on the information available at the commencement date in determining the present value of lease payments. ROU lease assets include any lease payments made prior to commencement and excludes any lease incentives. The lease term may include options to extend or terminate the lease when it is reasonably certain that the Company will exercise that option. Operating lease expense is recognized on a straight-line basis over the lease term, subject to any changes in the lease or expectations regarding the terms. Variable lease costs such as common area costs and property taxes are expensed as incurred. For all office lease agreements the Company combines lease and nonlease components. Leases with an initial term of 12 months or less are not recorded on the Company's Condensed Unaudited Consolidated Balance Sheet. Property and Equipment Property and equipment, which consists mainly of clinical and laboratory equipment, computers, software, other office equipment, and leasehold improvements, are carried at cost less accumulated depreciation. Depreciation is computed over the estimated useful lives of the respective assets, generally three Research and Development The Company's research and development expenses primarily consist of costs associated with the manufacturing, development and preclinical and clinical testing of the Company’s product candidates and costs associated with its gene therapy research programs. The Company's research and development expenses consist of: • external research and development expenses incurred under arrangements with third parties, such as contract research organizations (“CROs”) and contract development and manufacturing organizations (“CDMOs”) and other vendors for the production and analysis of drug substance and drug product; and • employee-related expenses for employees dedicated to research and development activities, including salaries, benefits and share-based compensation expense. Research and development expenses also include costs of acquired product licenses, in-process research and development, and related technology rights where there is no alternative future use, costs of prototypes used in research and development, consultant fees and amounts paid to collaborators. All research and development expenses are charged to operations as incurred in accordance with ASC 730, Research and Development . The Company accounts for non-refundable advance payments for goods and services that will be used in future research and development activities as expenses when the service has been performed or when the goods have been received, rather than when the payment is made. Income Taxes The Company utilizes the liability method of accounting for deferred income taxes, as set forth in ASC 740, Income Taxes . Under this method, deferred tax assets and liabilities are recognized for the expected future tax consequences of temporary differences between the carrying amounts and the tax basis of assets and liabilities. A valuation allowance is established against deferred tax assets when, based on the weight of available evidence, it is more likely than not that some or all of the deferred tax assets will not be realized. The Company's policy is to record interest and penalties on uncertain tax positions as income tax expense. Share-Based Compensation The Company follows the provisions of ASC 718, Compensation—Stock Compensation , which requires the measurement and recognition of compensation expense for all share-based payment awards made to employees, consultants and non-employee directors, including employee stock options, restricted stock units (“RSUs”) and options granted to employees to purchase shares under the 2016 Employee Stock Purchase Plan (the “ESPP”). Share-based compensation expense is based on the grant date fair value estimated in accordance with the provisions of ASC 718 and is generally recognized as an expense over the requisite service period, net of estimated forfeitures. For grants containing performance-based vesting provisions, expense is recognized over the estimated achievement period only when the performance-based milestone is deemed probable of achievement. If performance-based milestones are later determined not to be probable of achievement, then all previously recorded stock-based compensation expense associated with such options will be reversed during the period in which the Company makes this determination. The Company estimates forfeitures at the time of grant and revises those estimates in subsequent periods if actual forfeitures differ from its estimates. The Company uses historical data to estimate pre-vesting forfeitures and record share-based compensation expense only for those awards that are expected to vest. To the extent that actual forfeitures differ from the Company's estimates, the difference is recorded as a cumulative adjustment in the period the estimates were revised. Stock Options The Company estimates the fair value of stock options granted to employees, consultants, and non-employee directors on the date of grant using the Black-Scholes option-pricing model. The Company's computation of stock-price volatility is based on daily historical volatility during the time period that corresponds to the expected option term. The Company's computation of expected term is determined using the expected term of stock option grants to employees based on an analysis of actual option exercises. The Company utilizes a dividend yield of zero based on the fact that the Company has never paid cash dividends to stockholders and has no current intentions to pay cash dividends. The risk-free interest rate is based on the zero-coupon U.S. Treasury yield at the date of grant for a term equivalent to the expected term of the option. The weighted-average assumptions used to estimate grant date fair value of stock options using the Black-Scholes option pricing model were as follows for the three month periods ended March 31, 2023 and 2022: Three Months Ended March 31, 2023 2022 Expected common stock price volatility 81% 101% Risk-free interest rate 3.45%-4.22% 1.38%-1.63% Expected term of options (years) 5.0 5.2 Expected dividend yield — — RSUs The Company estimates the fair value of RSUs granted to employees using the closing market price of the Company's common stock on the date of grant. ESPP In April 2016, the Company's board of directors adopted the ESPP pursuant to which the Company may sell up to an aggregate of 1,000,000 shares of its common stock. The ESPP was approved by the Company’s stockholders in June 2016. The ESPP is considered compensatory and the fair value of the discount and look back provision are estimated using the Black-Scholes option-pricing model and recognized over the six month withholding period prior to purchase. Recent Accounting Pronouncements The Company has evaluated recent accounting pronouncements through the date the financial statements were issued and filed with the SEC and believes that there are none that will have a material impa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3 Months Ended</t>
        </is>
      </c>
    </row>
    <row r="2">
      <c r="B2" s="2" t="inlineStr">
        <is>
          <t>Mar. 31, 2023</t>
        </is>
      </c>
    </row>
    <row r="3">
      <c r="A3" s="3" t="inlineStr">
        <is>
          <t>Earnings Per Share [Abstract]</t>
        </is>
      </c>
      <c r="B3" s="4" t="inlineStr">
        <is>
          <t xml:space="preserve"> </t>
        </is>
      </c>
    </row>
    <row r="4">
      <c r="A4" s="4" t="inlineStr">
        <is>
          <t>Net Loss Per Common Share</t>
        </is>
      </c>
      <c r="B4" s="4" t="inlineStr">
        <is>
          <t xml:space="preserve">Net Loss Per Common Share Basic and diluted net loss per common share is determined by dividing net loss by the weighted average common shares and pre-funded warrants outstanding during the period. Basic and diluted shares outstanding includes the weighted average effect of the Company's outstanding pre-funded warrants as the exercise of such pre-funded warrants requires nominal consideration to be given for the delivery of the corresponding shares of common stock. As of March 31, 2023, the Company had no pre-funded warrants outstanding. For the periods when there is a net loss, shares underlying stock options and RSUs have been excluded from the calculation of diluted net loss per common share because the effect of including such shares would be anti-dilutive. Therefore, the weighted average common shares used to calculate both basic and diluted net loss per common share would be the same. The following table sets forth the computation of basic and diluted net loss per common share for the periods indicated: Three Months Ended March 31, 2023 2022 Basic and diluted net loss per common share calculation: Net loss $ (72,229) $ (34,536) Weighted average common shares outstanding - basic and dilutive 137,087 118,755 Net loss per share of common stock - basic and diluted $ (0.53) $ (0.29) The following potentially dilutive securities have been excluded from the computations of diluted weighted average common shares outstanding for the periods presented, as the effect of including such shares would be anti-dilutive: Three Months Ended March 31, 2023 2022 Stock options outstanding 12,896,479 10,469,980 Restricted stock units 2,816,817 2,200,043 Total 15,713,296 12,670,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11:52:28Z</dcterms:created>
  <dcterms:modified xmlns:dcterms="http://purl.org/dc/terms/" xmlns:xsi="http://www.w3.org/2001/XMLSchema-instance" xsi:type="dcterms:W3CDTF">2023-05-10T11:52:28Z</dcterms:modified>
</cp:coreProperties>
</file>